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Stoc" sheetId="5" r:id="rId5"/>
    <s:sheet name="Consolidated Statements Of Cash" sheetId="6" r:id="rId6"/>
    <s:sheet name="NOTE 1 - ORGANIZATION AND DESCR" sheetId="7" r:id="rId7"/>
    <s:sheet name="NOTE 2 - GOING CONCERN" sheetId="8" r:id="rId8"/>
    <s:sheet name="NOTE 3 - SUMMARY OF SIGNIFICANT" sheetId="9" r:id="rId9"/>
    <s:sheet name="NOTE 4 - ACCOUNTS RECEIVABLE" sheetId="10" r:id="rId10"/>
    <s:sheet name="NOTE 5 - INVENTORY" sheetId="11" r:id="rId11"/>
    <s:sheet name="NOTE 6 - FIXED ASSETS" sheetId="12" r:id="rId12"/>
    <s:sheet name="NOTE 7 - NOTES PAYABLE" sheetId="13" r:id="rId13"/>
    <s:sheet name="NOTE 8 - ACCRUED SALARY" sheetId="14" r:id="rId14"/>
    <s:sheet name="NOTE 9 - SHAREHOLDER LOAN" sheetId="15" r:id="rId15"/>
    <s:sheet name="NOTE 10 - RELATED PARTY TRANSAC" sheetId="16" r:id="rId16"/>
    <s:sheet name="NOTE 11 - STOCKHOLDERS' EQUITY" sheetId="17" r:id="rId17"/>
    <s:sheet name="NOTE 12 - INCOME TAXES" sheetId="18" r:id="rId18"/>
    <s:sheet name="NOTE 13 - SUBSEQUENT EVENT" sheetId="19" r:id="rId19"/>
    <s:sheet name="NOTE 3 - SUMMARY OF SIGNIFICA20" sheetId="20" r:id="rId20"/>
    <s:sheet name="NOTE 3 - SUMMARY OF SIGNIFICA21" sheetId="21" r:id="rId21"/>
    <s:sheet name="NOTE 6 - FIXED ASSETS (Tables)" sheetId="22" r:id="rId22"/>
    <s:sheet name="NOTE 7 - NOTES PAYABLE (Tables)" sheetId="23" r:id="rId23"/>
    <s:sheet name="NOTE 8 - ACCRUED SALARY (Tables" sheetId="24" r:id="rId24"/>
    <s:sheet name="NOTE 11 - STOCKHOLDERS' EQUITY " sheetId="25" r:id="rId25"/>
    <s:sheet name="NOTE 12 - INCOME TAXES (Tables)" sheetId="26" r:id="rId26"/>
    <s:sheet name="NOTE 1 - ORGANIZATION AND DES27" sheetId="27" r:id="rId27"/>
    <s:sheet name="NOTE 3 - SUMMARY OF SIGNIFICA28" sheetId="28" r:id="rId28"/>
    <s:sheet name="NOTE 3 - SUMMARY OF SIGNIFICA29" sheetId="29" r:id="rId29"/>
    <s:sheet name="NOTE 3 - SUMMARY OF SIGNIFICA30" sheetId="30" r:id="rId30"/>
    <s:sheet name="NOTE 4 - ACCOUNTS RECEIVABLE (D" sheetId="31" r:id="rId31"/>
    <s:sheet name="NOTE 6 - FIXED ASSETS (Details)" sheetId="32" r:id="rId32"/>
    <s:sheet name="NOTE 7 - NOTES PAYABLE - Fair V" sheetId="33" r:id="rId33"/>
    <s:sheet name="NOTE 7 - NOTES PAYABLE - Valuat" sheetId="34" r:id="rId34"/>
    <s:sheet name="NOTE 7 - NOTES PAYABLE (Details" sheetId="35" r:id="rId35"/>
    <s:sheet name="NOTE 8 - ACCRUED SALARY (Detail" sheetId="36" r:id="rId36"/>
    <s:sheet name="NOTE 8 - ACCRUED SALARY (Deta37" sheetId="37" r:id="rId37"/>
    <s:sheet name="NOTE 9 - SHAREHOLDER LOAN (Deta" sheetId="38" r:id="rId38"/>
    <s:sheet name="NOTE 10 - RELATED PARTY TRANS39" sheetId="39" r:id="rId39"/>
    <s:sheet name="NOTE 11 - STOCKHOLDERS' EQUIT40" sheetId="40" r:id="rId40"/>
    <s:sheet name="NOTE 11 - STOCKHOLDERS' EQUIT41" sheetId="41" r:id="rId41"/>
    <s:sheet name="NOTE 12 - INCOME TAXES - Valuat" sheetId="42" r:id="rId42"/>
    <s:sheet name="NOTE 12 - INCOME TAXES - Income" sheetId="43" r:id="rId43"/>
    <s:sheet name="NOTE 12 - INCOME TAXES - Federa" sheetId="44" r:id="rId44"/>
    <s:sheet name="NOTE 13 - SUBSEQUENT EVENT (Det" sheetId="45" r:id="rId45"/>
  </s:sheets>
  <s:definedNames/>
  <s:calcPr calcId="124519" calcMode="auto" fullCalcOnLoad="1"/>
</s:workbook>
</file>

<file path=xl/sharedStrings.xml><?xml version="1.0" encoding="utf-8"?>
<sst xmlns="http://schemas.openxmlformats.org/spreadsheetml/2006/main" uniqueCount="497">
  <si>
    <t>Document and Entity Information - USD ($)</t>
  </si>
  <si>
    <t>12 Months Ended</t>
  </si>
  <si>
    <t>Sep. 30, 2015</t>
  </si>
  <si>
    <t>Dec. 17, 2015</t>
  </si>
  <si>
    <t>Mar. 31, 2015</t>
  </si>
  <si>
    <t>Document And Entity Information</t>
  </si>
  <si>
    <t>Entity Registrant Name</t>
  </si>
  <si>
    <t>NEXT GROUP HOLDINGS, INC.</t>
  </si>
  <si>
    <t>Entity Central Index Key</t>
  </si>
  <si>
    <t>Document Type</t>
  </si>
  <si>
    <t>10-K/A</t>
  </si>
  <si>
    <t>Document Period End Date</t>
  </si>
  <si>
    <t>Sep. 30,
		2015</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1</t>
  </si>
  <si>
    <t>Consolidated Balance Sheet - USD ($)</t>
  </si>
  <si>
    <t>Sep. 30, 2014</t>
  </si>
  <si>
    <t>CURRENT ASSETS</t>
  </si>
  <si>
    <t>Cash</t>
  </si>
  <si>
    <t>Accounts receivable</t>
  </si>
  <si>
    <t>Total Current Assets</t>
  </si>
  <si>
    <t>FIXED ASSETS</t>
  </si>
  <si>
    <t>Property, plant, and equipment, net of depreciation</t>
  </si>
  <si>
    <t>Total Fixed Assets</t>
  </si>
  <si>
    <t>Other Assets</t>
  </si>
  <si>
    <t>Due from Next Group</t>
  </si>
  <si>
    <t>TOTAL ASSETS</t>
  </si>
  <si>
    <t>CURRENT LIABILITIES</t>
  </si>
  <si>
    <t>Bank overdraft</t>
  </si>
  <si>
    <t>Accrued expense</t>
  </si>
  <si>
    <t>Accrued interest</t>
  </si>
  <si>
    <t>Accrued salary</t>
  </si>
  <si>
    <t>Loan payable</t>
  </si>
  <si>
    <t>Convertible notes payable, net of debt discount</t>
  </si>
  <si>
    <t>Derivative liability</t>
  </si>
  <si>
    <t>TOTAL CURRENT LIABILITIES</t>
  </si>
  <si>
    <t>STOCKHOLDERS' DEFICIT</t>
  </si>
  <si>
    <t>Preferred Stock, (par value $.001, 50,000,000 Series A, authorized, 10,000,000 shares Series B authorized, 60,000,000 and 8,320,000 issued and outstanding as of September 30, 2015 and September 30, 2014 respectively</t>
  </si>
  <si>
    <t>Common stock (par value $.001, 9,500,000,000 shares authorized, 17,664,074 and 6,965,334 issued and outstanding as of September 30, 2015 and September 30, 2014 respectively</t>
  </si>
  <si>
    <t>Additional paid in capital</t>
  </si>
  <si>
    <t>Accumulated deficit</t>
  </si>
  <si>
    <t>TOTAL STOCKHOLDERS' DEFICIT</t>
  </si>
  <si>
    <t>TOTAL LIABILITIES AND STOCKHOLDERS' DEFICIT</t>
  </si>
  <si>
    <t>Consolidated Balance Sheet (Parenthetical) - $ / shares</t>
  </si>
  <si>
    <t>Statement of Financial Position [Abstract]</t>
  </si>
  <si>
    <t>Preferred stock, par or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t>
  </si>
  <si>
    <t>Total Revenue</t>
  </si>
  <si>
    <t>Cost of Revenue</t>
  </si>
  <si>
    <t>Gross Profit</t>
  </si>
  <si>
    <t>Operating Expenses</t>
  </si>
  <si>
    <t>Consulting fees</t>
  </si>
  <si>
    <t>Professional services</t>
  </si>
  <si>
    <t>Officer compensation</t>
  </si>
  <si>
    <t>General and administrative expenses</t>
  </si>
  <si>
    <t>Total Operating Expenses</t>
  </si>
  <si>
    <t>Loss from operations</t>
  </si>
  <si>
    <t>Other Income (Expense)</t>
  </si>
  <si>
    <t>Interest expense</t>
  </si>
  <si>
    <t>Loss on repossessed assets</t>
  </si>
  <si>
    <t>Loss on assumption of debt</t>
  </si>
  <si>
    <t>Derivative expense</t>
  </si>
  <si>
    <t>Change in fair value of embedded derivative liability</t>
  </si>
  <si>
    <t>Total other income (expense)</t>
  </si>
  <si>
    <t>Net Income (Loss) before income taxes</t>
  </si>
  <si>
    <t>Income taxes</t>
  </si>
  <si>
    <t>Net Income (Loss)</t>
  </si>
  <si>
    <t>Earnings (Loss) per share; Basic and Diluted</t>
  </si>
  <si>
    <t>$ (.147)</t>
  </si>
  <si>
    <t>Weighted average number of shares outstanding - Basic and Diluted</t>
  </si>
  <si>
    <t>Consolidated Statements Of Stockholders' Equity (Deficit) - USD ($)</t>
  </si>
  <si>
    <t>Preferred Stock</t>
  </si>
  <si>
    <t>Common Stock</t>
  </si>
  <si>
    <t>Stock Payable</t>
  </si>
  <si>
    <t>Additional Paid-in Capital</t>
  </si>
  <si>
    <t>Retained Deficit</t>
  </si>
  <si>
    <t>Total</t>
  </si>
  <si>
    <t>Balance, shares at Sep. 30, 2013</t>
  </si>
  <si>
    <t>Balance, amount at Sep. 30, 2013</t>
  </si>
  <si>
    <t>Stock issued for services, shares</t>
  </si>
  <si>
    <t>Stock issued for services, amount</t>
  </si>
  <si>
    <t>Stock issued for stock payable, shares</t>
  </si>
  <si>
    <t>Stock issued for stock payable, amount</t>
  </si>
  <si>
    <t>Stock issued for debt refinancing, shares</t>
  </si>
  <si>
    <t>Stock issued for debt refinancing, amount</t>
  </si>
  <si>
    <t>Stock issue for debt reduction, shares</t>
  </si>
  <si>
    <t>Stock issue for debt reduction, amount</t>
  </si>
  <si>
    <t>Stock issued for Cash, shares</t>
  </si>
  <si>
    <t>Stock issued for Cash, amount</t>
  </si>
  <si>
    <t>Stock issued for conversion of Preferred, shares</t>
  </si>
  <si>
    <t>Stock issued for conversion of Preferred, amount</t>
  </si>
  <si>
    <t>Derivative liability adjustment, shares</t>
  </si>
  <si>
    <t>Derivative liability adjustment, amount</t>
  </si>
  <si>
    <t>Net loss</t>
  </si>
  <si>
    <t>Balance, shares at Sep. 30, 2014</t>
  </si>
  <si>
    <t>Balance, amount at Sep. 30, 2014</t>
  </si>
  <si>
    <t>Preferred stock Series A issued for payment of salary, shares</t>
  </si>
  <si>
    <t>Preferred stock Series A issued for payment of salary, amount</t>
  </si>
  <si>
    <t>Preferred stock Series B issued in payment of debt, shares</t>
  </si>
  <si>
    <t>Preferred stock Series B issued in payment of debt, amount</t>
  </si>
  <si>
    <t>Balance, shares at Sep. 30, 2015</t>
  </si>
  <si>
    <t>Balance, amount at Sep. 30, 2015</t>
  </si>
  <si>
    <t>Consolidated Statements Of Cash Flows - USD ($)</t>
  </si>
  <si>
    <t>Cash Flows from Operating Activities:</t>
  </si>
  <si>
    <t>Net Loss</t>
  </si>
  <si>
    <t>Adjustments to Reconcile Net Loss to Net Cash Used by Operations:</t>
  </si>
  <si>
    <t>Interest related to debt conversion</t>
  </si>
  <si>
    <t>Stock issued for services</t>
  </si>
  <si>
    <t>Stock issued for debt refinancing</t>
  </si>
  <si>
    <t>Fees on convertible notes</t>
  </si>
  <si>
    <t>Preferred stock issued for services</t>
  </si>
  <si>
    <t>Depreciation and amortization</t>
  </si>
  <si>
    <t>Change in fair value of derivative liability</t>
  </si>
  <si>
    <t>(Increase) Decrease in:</t>
  </si>
  <si>
    <t>Prepaid expense</t>
  </si>
  <si>
    <t>Notes receivable</t>
  </si>
  <si>
    <t>Increase (Decrease) in:</t>
  </si>
  <si>
    <t>Net Cash Used by Operating Activities</t>
  </si>
  <si>
    <t>CASH FLOWS FROM INVESTING ACTIVITIES:</t>
  </si>
  <si>
    <t>Purchase of fixed assets</t>
  </si>
  <si>
    <t>NET CASH PROVIDED BY INVESTING ACTIVITIES</t>
  </si>
  <si>
    <t>CASH FLOWS FROM FINANCING ACTIVITIES:</t>
  </si>
  <si>
    <t>Cash overdraft</t>
  </si>
  <si>
    <t>Proceeds from loan payable</t>
  </si>
  <si>
    <t>Stock sold for cash</t>
  </si>
  <si>
    <t>Proceeds from convertible notes payable</t>
  </si>
  <si>
    <t>Proceeds from (payments to) notes payable- related parties</t>
  </si>
  <si>
    <t>NET CASH PROVIDED BY FROM FINANCING ACTIVITIES</t>
  </si>
  <si>
    <t>NET INCREASE IN CASH AND CASH EQUIVALENTS</t>
  </si>
  <si>
    <t>CASH AND CASH EQUIVALENTS:</t>
  </si>
  <si>
    <t>Cash at Beginning of Period</t>
  </si>
  <si>
    <t>Cash at End of Period</t>
  </si>
  <si>
    <t>SUPPLEMENTAL DISCLOSURE OF CASH FLOW INFORMATION:</t>
  </si>
  <si>
    <t>Interest</t>
  </si>
  <si>
    <t>Income Taxes</t>
  </si>
  <si>
    <t>Non-Cash Financing Activities</t>
  </si>
  <si>
    <t>Stock issued for debt reduction</t>
  </si>
  <si>
    <t>NOTE 1 - ORGANIZATION AND DESCRIPTION OF BUSINESS</t>
  </si>
  <si>
    <t>Accounting Policies [Abstract]</t>
  </si>
  <si>
    <t xml:space="preserve">NOTE 1 - ORGANIZATION AND DESCRIPTION OF BUSINESS The
Company was originally incorporated on September 21, 2005 under the laws of the state of Florida with the name League Now Holdings
Corporation. On February 27, 2013, the Company consummated a share exchange with New York Bagel Deli, Inc. (NYBD).
Under the terms of the share exchange, NYBD received 28,500,000 shares of the Companys common stock for 100% of the issued
and outstanding capital of NYBD.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 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the
surviving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Yeffett assumed the outstanding
debt of NYBD Holding, Inc., with the exception of the Asher convertible notes, and kept all of the assets of NYBD Holding, Inc.
For accounting purposes, the share exchange was as a reverse merger. The new operations of the Company will be solely those of
Pleasant Kids, Inc. The historical balances and results of operations will be those of Pleasant Kids, exclusive of NYBD Holding,
Inc. Pleasant Kids, Inc. was incorporated on July 15, 2013 under the laws of the state of Florida. On June 18, 2004, the board of directors
of Pleasant Kids, Inc., officially changed its name from NYBD Holding, Inc. to Pleasant Kids, Inc. The name change became effective
August 9, 2014 with FINRA but did not become effective until October 7, 2014 in the state of Florida. The Company also changed
the symbol from NYBD to PLKD effective August 18, 2014. Pleasant Kids, Inc. (Formerly NYBD Holding,
Inc) is engaged in the business of producing, marketing and distributing naturally balanced alkalized water for children, including
and not limited to organic natural juices. Subsequent to the year ended September
30, 2015, on December 28, 2015, and effective as of August 15, 2015, the Company issued 177,539,180 shares of its restricted common
stock and 8,600,000 shares of its Series B preferred stock for 100% of the issued and outstanding shares of Next Group Holdings,
Inc. (NGH). The agreement was completed on December 31, 2015. All future operations of the Company will be that of NGH. The Company
has requested that the Name be changed to Next Group Holdings Inc. and that its symbol be changed accordingly. </t>
  </si>
  <si>
    <t>NOTE 2 - GOING CONCERN</t>
  </si>
  <si>
    <t>Organization, Consolidation and Presentation of Financial Statements [Abstract]</t>
  </si>
  <si>
    <t xml:space="preserve">NOTE 2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the operation of NGH and its ability to execute its operating plan and to obtain
additional debt or equity financing. There can be no assurance the necessary debt or equity financing will be available, or will
be available on terms acceptable to the Company. </t>
  </si>
  <si>
    <t>NOTE 3 - SUMMARY OF SIGNIFICANT ACCOUNTING POLICIES</t>
  </si>
  <si>
    <t xml:space="preserve">NOTE 3 - SUMMARY OF SIGNIFICANT ACCOUNTING
POLICIES 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Fiscal Year End The Company has adopted a September
30 fiscal year en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September 30, 2015
and September 30, 2014.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nventory At September 30, 2015, the Companys
inventory consisted entirely of raw materials. The value of the inventory was minimal and so all inventory was written off. Impairment of Long-Lived Assets In accordance with ASC Topic 360, formerly
SFAS No. 144, Accounting for the Impairment or Disposal of Long-Lived Assets, .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Sep 30, 2015
Annual dividend yield 
Expected life (years) .01-5
Risk-free interest rate 10 %
Expected volatility 369.27 %
Carrying Value Fair Value Measurements at
As of Sep 30, Sep 30, 2015
2015 Using Fair Value Hierarchy
(Unaudited) Level 1 Level 2 Level 3
Liabilities
Derivative liability 1,875,192 1875,192
Total $ 1,875,192 $  $ 815,283 $ 1,875,192
Carrying Value Fair Value Measurements at
As of September 30, 2014
September 30, Using Fair Value Hierarchy
2014 Level 1 Level 2 Level 3
Liabilities
Embedded derivative liabilities $ 1,114,649 $ - $ - $ 1,114,697
Total $ 1,114,697 $ - $ - $ 1,114,697 For the year ended September 30, 2015
the Company recognized a loss of $861,169 on the change in fair value of derivative liabilities. For the year ended September 30,
2014 the Company recognized a loss of 363,514 on the change in fair value of derivative liabilities. As at September 30, 2015 the
Company did not identify any other assets or liabilities that are required to be presented on the balance sheet at fair value in
accordance with ASC 825-10.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see note 12)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5, the Company
is reporting $102,637 in convertible notes net of debt discount. The debt discount amounts to $217,763 and the seven convertible
notes outstanding total$320,400, which if converted at the current market would result in 24,458,015 new dilutive common shares.
At September 30, 2014, the Company had four convertible notes outstanding totaling $159,500 which if converted at the current stock
price would result in 12,175,573 new dilutive common shares. Dividends The Company has not adopted
any policy regarding payment of dividends. No dividends have been paid during any of the periods shown. Advertising Costs The Company's policy regarding
advertising is to expense advertising when incurred. Share Based Payments The Company accounts for equity instruments
issued to parties other than employees for acquiring goods or services under guidance of Sub-topic 505-50 of the FASB Accounting
Standards Codification (Sub-topic 505-50).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OTE 4 - ACCOUNTS RECEIVABLE</t>
  </si>
  <si>
    <t>Receivables [Abstract]</t>
  </si>
  <si>
    <t xml:space="preserve">NOTE 4  ACCOUNTS RECEIVABLE As of September 30, 2015, the Company
had $29,744 of accounts receivable of which almost all are over 90 days old. The Company has determined that the receivables are
uncollectable and is writing off the accounts receivable against sales. Although the product was shipped and revenue was recognized
at time of shipment we are writing off against sales because of the inability to collect on these sales. </t>
  </si>
  <si>
    <t>NOTE 5 - INVENTORY</t>
  </si>
  <si>
    <t>Inventory Disclosure [Abstract]</t>
  </si>
  <si>
    <t xml:space="preserve">NOTE 5  INVENTORY There is no inventory stated at cost
at September 30, 2015, and 2014. The Company has also chosen to write
off all of its inventory, as the Companys inventory has very little market value. </t>
  </si>
  <si>
    <t>NOTE 6 - FIXED ASSETS</t>
  </si>
  <si>
    <t>Property, Plant and Equipment [Abstract]</t>
  </si>
  <si>
    <t xml:space="preserve">NO TE
6 Property, plant and equipment consist
of the following at June 30, 2015 and September 30, 2014:
September 30, 2015 September 30, 2014
Property, plant and equipment $ 4,572 $ 3,975
Less: accumulated depreciation 1,211 ) (398 )
Property and equipment, net $ 3,361 $ 3,577 Depreciation expense for the year ended
September 30, 2015 and September 30, 2014 was $1,211 and $398 respectively. </t>
  </si>
  <si>
    <t>NOTE 7 - NOTES PAYABLE</t>
  </si>
  <si>
    <t>Notes Payable</t>
  </si>
  <si>
    <t xml:space="preserve">NOTE 7  NOTES PAYABLE On September 3, 2014, Pleasant Kids,
Inc. (Formerly NYBD Holding, Inc.) sold and issued a Convertible Promissory Note to LG Capital Funding, LLC, for the principal
amount of $26,500 pursuant to the terms of a Securities Purchase Agreement of even date therewith. The note has a deduction for
legal expense for a net total payout of $25,000.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year ended September 30, 2015, the balance on the note is $26,500. The
Company recorded $2,277 of accrued interest pursuant to this convertible note. On December 30, 2014, Pleasant Kids,
Inc. (Formerly NYBD Holding, Inc.) sold and issued a Convertible Promissory Note to LG Capital Funding, LLC, for the principal
amount of $52,500 pursuant to the terms of a Securities Purchase Agreement of even date therewith. The note has a deduction for
legal expense for a net total payout of $50,000. The Note, which is a the back end portion of the note issued on July 3, 2014,
together with accrued interest at the annual rate of 8%, is due on January 3, 2015.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year ended September
30, 2015, LG Capital converted $50,000 of this debt along with $968 of interest into 4,735,857 post reverse shares of the Companys
common stock, leaving an unpaid balance of $2,500. As of September 30, 2015 the Company recorded $3 of accrued interest pursuant
to this convertible note. On February 13, 2015, Pleasant Kids,
Inc. (Formerly NYBD Holding, Inc.) sold and issued a Convertible Promissory Note to LG Capital Funding, LLC, for the principal
amount of $72,450 pursuant to the terms of a Securities Purchase Agreement of even date therewith. The note contains a15% OID such
that the purchase price shall be $63,000. The Note, together with accrued interest at the annual rate of 8%, is due on February
13,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September 30, 2015, the balance on the note is $72,450. The Company recorded $3,636 of accrued interest
pursuant to this convertible note. On April 14, 2015, Pleasant Kids, Inc.
(Formerly NYBD Holding, Inc.) sold and issued a Convertible Promissory Note to Service Trading Company, LLC, for the principal
amount of $27,000 pursuant to the terms of a Securities Purchase Agreement of even date therewith. The note contains a 7% OID such
that the purchase price shall be $25,000. The Note, together with accrued interest at the annual rate of 8%, is due on April 14,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September 30, 2015, the balance on the note is $27,000. The Company recorded $624 of accrued interest
pursuant to this convertible note. On July 30, 2015, Pleasant Kids, Inc.
(Formerly NYBD Holding, Inc.) sold and issued a Convertible Promissory Note to Service Trading Company, LLC, for the principal
amount of $37,000 pursuant to the terms of a Securities Purchase Agreement of even date therewith. The note contains a 5% OID such
that the purchase price shall be $35,000. The Note, together with accrued interest at the annual rate of 8%, is due on July 30,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September 30, 2015, the balance on the note is $37,000. The Company recorded $503 of accrued interest
pursuant to this convertible note. On August 19, 2015, Pleasant Kids, Inc.
(Formerly NYBD Holding, Inc.) sold and issued a Convertible Promissory Note to LG Capital Funding, LLC, for the principal amount
of $82,500 pursuant to the terms of a Securities Purchase Agreement of even date therewith. The note contains a 7% OID such that
the purchase price shall be $76,875. The Note, together with accrued interest at the annual rate of 8%, is due on August 19, 2016.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September 30, 2015, the balance on the note is $82,500. The Company recorded $759 of accrued interest pursuant to this
convertible note. On September 21, 2015, Pleasant Kids,
Inc. (Formerly NYBD Holding, Inc.) sold and issued a Convertible Promissory Note to LG Capital Funding, LLC, for the principal
amount of $72,450 pursuant to the terms of a Securities Purchase Agreement of even date therewith. The note contains a17% OID such
that the purchase price shall be $60,000. The Note, together with accrued interest at the annual rate of 8%, is due on September
21,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September 30, 2015, the balance on the note is $72,450. The Company recorded $143 of accrued interest
pursuant to this convertible note. As of September 30, 2015, the Company
has five convertible notes outstanding with LG Capital Funding, LLC totaling $256,400 and two convertible note with Service Trading
Company, LLC for $64,000, for total convertible notes due in the amount of $320,400. The balance of the notes net of debt discount
is $209,739. As of September 30, 2014, the Company had convertible notes payable of $159,500. The balance of the notes as of September
30, 2014, net of debt discount was $223,925. Accrued Interest As of the year ended September 30, 2015,
the Company has accrued interest balance of $15,924. As of September 30, 2014, the Company had an accrued interest balance of $745
pertaining to the outstanding convertible notes. Derivative Liability The embedded conversion features of
the above convertible notes payable contain discounted conversion price and should be recognized as a derivative instrument. Such
embedded conversion features should be bifurcated and accounted for at fair value. As of the year ended September 30, 2015 and
September 30, 2014, the Company had a derivative liability balance of $1,875,172 and $1,114,697, respectively. The Company uses
the Black Scholes Model to calculate derivate liability. A summary of the changes in derivative
liabilities balance as at September 30, 2015 is as follows:
Fair Value of Embedded Derivative Liabilities:
September 30, 2014 $ 1,114,697
Addition 547,924
Settlement (648,598)
Changes in fair value of derivative liabilities 861,169
As at September 30, 2014 $ 1,875,192 We calculated the derivative liability
using the Black Scholes Model which factors in the Companys stock price volatility as well as the convertible terms applicable
to the outstanding convertible notes. The following is the range of variables used in revaluing the derivative liabilities at September
30, 2015 and 2014: The following is the range of variables
used in revaluing the derivative liabilities at September 30, 2015 and 2014:
September 30, 2015 September 30, 2014
Annual dividend yield 0 0
Expected life (years) of 0.01  .90 0.01  .90
Risk-free interest rate 10 % 10 %
Expected volatility 369.27 % 465.6 % </t>
  </si>
  <si>
    <t>NOTE 8 - ACCRUED SALARY</t>
  </si>
  <si>
    <t>Note 8 - Accrued Salary Details Narrative</t>
  </si>
  <si>
    <t xml:space="preserve">NOTE 8  ACCRUED SALARY On October 1, 2013, the Company entered
into Employment Contracts with Robert Rico, President/CEO and Calvin Lewis, Vice President. The contracts each have a term of 5
years with a base salary plus a bonus of 2% of sales annually. The annual base salaries are as follows:
Robert Rico $ 175,000
Calvin Lewis $ 150,000 The Company also has a consulting agreement
with Kenneth C. Wiedrich. Mr. Wiedrich is to be paid $2,000 per month to provide accounting services, and part time CFO duties. As of the year ended September 30, 2015
and 2014, the Company has unpaid salaries to the officers of the Company of $303,741 and $186,641, respectively, broken down as
follows:
September 30, 2015 September 30, 2014
Robert Rico $ 167,757 $ 99,696
Calvin Lewis 118,459 75418
Franjose Yglesias-Bertheau 35,026 45,026
Kenneth Wiedrich 20,000 4,000
Total $ 341,242 $ 220140 </t>
  </si>
  <si>
    <t>NOTE 9 - SHAREHOLDER LOAN</t>
  </si>
  <si>
    <t>Notes to Financial Statements</t>
  </si>
  <si>
    <t xml:space="preserve">NOTE 9  SHAREHOLDER LOAN As of the fiscal year ended September
30, 2015 the Company has a shareholder loan balance of $108,968 from two officers of the Company. The Company issued two convertible
notes, one to Robert Rico who is the CEO of the Company, with a current balance due him of $91,793, and one to Calvin Lewis who
is the Vice President of the Company with a current balance due him of $17,175. The notes convert at a 50% discount and bear interest
of 8%. No conversions have ever been made on these notes. Of the total The balance for September 30, 2015 net of debt discount
is $19,265. As of September 30, 2014 the total amount of the shareholder loans was $106,627 with the total due to Robert Rico being
$90,883and the amount due to Calvin Lewis being $15,744. The balance of the two notes net of debt discount as of September 30,
2014 was $9,788. </t>
  </si>
  <si>
    <t>NOTE 10 - RELATED PARTY TRANSACTIONS</t>
  </si>
  <si>
    <t>Related Party Transactions [Abstract]</t>
  </si>
  <si>
    <t xml:space="preserve">NOTE 10 - RELATED PARTY
TRANSACTIONS Employment agreements with officers On October 1, 2013, the Company entered
into Employment Contracts with Robert Rico, President/CEO and Calvin Lewis, Vice President. The contracts each have a term of 5
years with a base salary plus a bonus of 2% of sales annually. The annual base salaries for Robert Rico is $175,000 and Calvin
Lewis is $150,000. Shareholder loan As of the fiscal year ended September
30, 2015 the Company has a shareholder loan balance of $108,968 from two officers of the Company. Robert Rico is the CEO and his
portion of the total due is $91,793. Calvin Lewis is the Vice President and the amount due to him is $17,175. As of September 30,
2014 the total amount of the shareholder loans was $106,627 with the total due to Robert Rico being $90,883 and the amount due
to Calvin Lewis being $15,744. The respective balances net of debt discount are $19,265 as of September 30, 2015 and $$9,788 for
September 30, 2014. Free office space from its Chief Executive Officer The Company signed a lease for office
space at 2525 Ponce De Leon Blvd, Suite 300, Coral Gables, FL 33134, on August 6, 2015 at an annual cost of $24,000. </t>
  </si>
  <si>
    <t>NOTE 11 - STOCKHOLDERS' EQUITY</t>
  </si>
  <si>
    <t>Equity [Abstract]</t>
  </si>
  <si>
    <t xml:space="preserve">NOTE 11  STOCKHOLDERS
EQUITY Preferred Stock 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 As part of the share exchange agreement
between NYBD Holding, Inc and Pleasant Kids, Inc., 10,000,000 shares of Series A Preferred Stock were issued to the principals
of Pleasant Kids, Inc. During the fiscal year ended September 30, 2014, the Calvin Lewis converted 840,000 shares of preferred
Series A for 21,000,000 of common stock and Robert Rico converted 840,000 shares of preferred Series A for 21,000,000 of common
stock. As of September 30, 2014, the remaining balance of preferred Series A is 8,320,000 shares. On February
25, 2015, the Company increased the authorized Preferred Stock Series A from 10,000,000 shares to 50,000,000 shares with a par
value of $0.001. On March 18, 2015, Robert Rico and Calvin Lewis each purchased 19,590,000 shares of Preferred Stock Series A for
$48,975 each. The $48,975 amount was deducted from their respective accrued salaries. The Company also issued 2,500,000 shares
of Preferred Stock Series A to a marketing representative for services rendered. The total amount of Preferred Stock Series A outstanding
as of the quarter ended March 31, 2015, is 50,000,000 shares. On March 19, 2015, the Company increased
the authorized Preferred Stock from 50,000,000 shares to 60,000,000 shares with par value of $0.001. The additional 10,000,000
shares of Preferred Stock are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On March 20, 2015, Robert Rico and Calvin
Lewis each purchased 5,000,000 shares of Series B Preferred for the sum of $10,000 each. The $10,000 was deducted from each of
their respective shareholders loans. Common Stock On May 10, 2013, the Company amended
its articles of incorporation with the state of Florida to increase its authorized shares of common stock from 250,000,000 to 750,000,000.
The stock has a par value of $.001. During the fiscal year ended September
30, 2014, the Company increased the authorized number of Common shares four times: On January 14, 2014 the Company increased the
authorized from 750,000,000 to 1,500,000,000 shares of common stock; on March 31, 2014, the Company increased the authorized from
1,500,000,000 common stock to 2,500,000,000 shares of common; on May 16, 2014, the Company increased the authorized from 2,500,000,000
common stock to 4,000,000 shares of common stock; and on September 9, 2014, the Company increased the authorized from 4,000,000
shares of common to 10,000,000,000 shares of common. During the fiscal year ended September 30, 2015, on December 9, 2014, the
Company again decreased the authorized number of Common shares from 10,000,000,000 to 5,000,000,000. Then on February 25, 2015,
the Company increased the authorized number of Common shares from 5,000,000,000 to 9,500,000,000, which is the amount of authorized
shares as of September 30, 2015. During fiscal year ended September 30,
2014, the Company issued 23,000,000 shares of common stock in payment of a stock payable of $48,300. During the fiscal year ended September
30, 2014, the Company issued 3,176,946,873 common shares for the conversion and reduction of $583,000 in convertible debt and $39,122
of accrued interest. During the fiscal year ended September
30, 2014, the Company issued 150,000,000 shares of common stock for cash of $52,998. During the fiscal year ended September
30, 3014, the Company issued 42,000,000 shares of common stock for the conversion of 1,680,000 shares of Preferred Series A stock. During the year ended September 30,
2015, the Company issued 10,698,740 post reverse shares of Common Stock for the conversion and reduction of $210,500 in convertible
debt and $6,451 of accrued interest. On April 26, 2015, the Company approved
a reverse stock split. 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 FINRA approved the reverse split on July 6, 2015, so as of September
30, 2015, common stock, additional paid-in capital, share and per share data for prior periods have been restated to reflect the
stock split as if it had occurred at the beginning of the earliest period presented.
Summary of common stock activity Since September 30, 2014: Outstanding shares
September 30, 2014  Balance 6,965,334
Oct 2014 thru September 2015  shares issued for debt reduction 10,698,740
September 30, 2015  Balance 17,664,074 </t>
  </si>
  <si>
    <t>NOTE 12 - INCOME TAXES</t>
  </si>
  <si>
    <t>Income Tax Disclosure [Abstract]</t>
  </si>
  <si>
    <t xml:space="preserve">NOTE 12 - INCOME TAXES The provision for income taxes consists
of the following for the year ended September 30, 2015 and 2014:
Year Ended September 30,
2015 2014
Current:
Federal $ 669,649 $ 324,105
Deferred:
Federal
Increase in valuation allowance (669,649 ) (324,105 )
-
Income tax provision $ 0 $ 0 The actual income tax provision
differs from the expected tax computed by applying the Federal corporate tax rate of 38% to the loss before income
taxes as follows:
Year Ended September 30
2014 2013
Expected income tax benefit $ (731,118 ) $ (178,207 )
State tax expense, net of Federal benefit
Increase in valuation allowance 731,118 178,207
Other
Income tax provision $ 0 $ 0 The tax effects of temporary differences
which give rise to significant portions of the deferred taxes are summarized as follows:
September 30,
2014 2013
Deferred tax assets:
Inventory reserves $ $
Section 263a adjustment
Allowances for bad debts and returns
Accrued expenses 367,497 214,767
Asset valuation reserve
State net operating loss carry forward
Other
Total deferred tax assets 367,497 241,767
Valuation allowance (367,497 ) (241,767 )
0 0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September 30, 2015. </t>
  </si>
  <si>
    <t>NOTE 13 - SUBSEQUENT EVENT</t>
  </si>
  <si>
    <t>Subsequent Events [Abstract]</t>
  </si>
  <si>
    <t>NOTE 13  SUBSEQUENT EVENTS Management has evaluated subsequent
events pursuant to the requirements of ASC Topic 855 and has determined that other than listed below, no material subsequent events
exist through the date of this filing.
1 On October 19, 2015, the Company issued a convertible debenture to LG Capital Funding, LLC in the amount of $82,500.
2. On November 13, 2015, the Company issued a convertible debenture to Quarum Holdings, LLC, in the amount of $75,000.
3. On November 16, 2015, the Company issued a convertible debenture to Mountain Ranch Partners, Inc., in the amount of $100,000.
4. On November 17, 2015, the Company issued a convertible debenture to Sam Esses, in the amount of $25,000.
5. On November 20, 2015, the Company issued a convertible debenture to Service Trading Company in the amount of $27,000.
6. On November 20, 2015, the Company issued a convertible debenture to Service Trading Company in the amount of $37,000.
7. On November 25, 2015, the Company issued a convertible debenture to LG Capital Funding, LLC in the amount of $82,500.
8. On November 9, 2015 the Company entered into a consulting agreement with Dennis Ringer wherein the Company issued 4,000,000 post reverse shares valued at $408,000.
9. On November 9, 2015 the Company entered into a consulting agreement with Gene Kazlow wherein the Company issued 1,000,000 post reverse shares valued at $102,000.
10. On November 9, 2015 the Company entered into a consulting agreement with Coconut Capital, LLC wherin the Company issued 1,500,002 post reverse shares valued at $156,000.
11. On December 8, 2015 the Company entered into a consulting agreement with Mountain Ranch Partners, Inc wherin the Company issued 500,000 post reverse shares valued at $180,000.
12. In October of 2015, LG Capital Funding LLC., converted the balance of the note dated December 30, 2014 in the amount of $2,500 along with interest of $99 into 268,034 post reverse shares of common stock.
13. In October and November of 2015, LG Capital Funding LLC., converted the note dated February 13, 2015 in the amount of $72,450 along with interest of $779 into 4,547,441 post reverse shares of common stock.
14. In December of 2015, LG Capital Funding LLC., converted the note dated September 3, 2014 in the amount of $26,500 along with interest of $2,590 into 646,454 post reverse shares of common stock.
15. In October and November of 2015, Service Trading Company, LLC., converted the note dated April 15, 2015 in the amount of $27,000 along with interest of $1,184 into 3,213,155 post reverse shares of common stock.
16. In November of 2015, Service Trading Company, LLC., converted the note dated November 20, 2015, 2015 in the amount of $27,000 along with interest of $59 into 675,635 post reverse shares of common stock.
17. In November of 2015, Robert Rico converted 176,400 shares of Preferred Series A stock into 4,410,000 shares of the Companys common stock
18. In November of 2015, Calvin Lewis converted 136,400 shares of Preferred Series A stock into 3,410,000 shares of the Companys common stock
19. In October, November and December of 2015, the Company issued, as detailed in items 8 through 18 of the subsequent events, 7,000,002 shares of common stock as compensation for consulting agreements, 7,820,000 shares of common stock for the conversion of Preferred Series A, and 9,350,719 shares of common stock for the conversion of debt, resulting in 41,834,795 shares of common stock outstanding as of December 11, 2015.
20. During October, November and December the Company has loaned an additional $288,149 to Next Group bringing the total amount Due from Next Group to $384,060.
21. On December 28, 2015, the Company issued 177,539,180 shares of restricted common stock, and 8,600,000 shares of the Companys Series B preferred stock for 100% of Next Group Holdings, Inc. As a result of the agreement, Next Group Holdings, Inc. will become a wholly owned subsidiary of the Company.
22. On December 28, 2015, Robert Rico resigned as Chief Executive Officer and Director, Calvin Lewis resigned as President and Director, and Kenneth Wiedrich resigned as Director. Arik Maimon was appointed President, Chief Executive Officer, and Director of the Company.</t>
  </si>
  <si>
    <t>NOTE 3 - SUMMARY OF SIGNIFICANT ACCOUNTING POLICIES (Policies)</t>
  </si>
  <si>
    <t>Basis of Presentation</t>
  </si>
  <si>
    <t xml:space="preserve">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t>
  </si>
  <si>
    <t>Fiscal Year End</t>
  </si>
  <si>
    <t xml:space="preserve">Fiscal
Year End Th Compan ha adop e
September 30 sca yea end </t>
  </si>
  <si>
    <t>Use of Estimates and Assumptions</t>
  </si>
  <si>
    <t xml:space="preserve">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t>
  </si>
  <si>
    <t>Cash and Cash Equivalents</t>
  </si>
  <si>
    <t xml:space="preserve">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September 30, 2015
and September 30, 2014. </t>
  </si>
  <si>
    <t>Revenue recognition</t>
  </si>
  <si>
    <t xml:space="preserve">Revenue recognition The Company follows paragraph 605-10-S99
of the FASB Accounting Standards Codification </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nventory</t>
  </si>
  <si>
    <t xml:space="preserve">Inventory At September 30, 2015, the Companys
inventory consisted entirely of raw materials. The value of the inventory was minimal and so all inventory was written off. </t>
  </si>
  <si>
    <t>Impairment of Long-Lived Assets</t>
  </si>
  <si>
    <t xml:space="preserve">Impairment of Long-Lived Assets In accordance with ASC Topic 360, formerly
SFAS No. 144, Accounting for the Impairment or Disposal of Long-Lived Assets,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Fair Value of Financial Instruments</t>
  </si>
  <si>
    <t xml:space="preserve">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Sep 30, 2015
Annual dividend yield 
Expected life (years) .01-5
Risk-free interest rate 10 %
Expected volatility 369.27 %
Carrying Value Fair Value Measurements at
As of Sep 30, Sep 30, 2015
2015 Using Fair Value Hierarchy
(Unaudited) Level 1 Level 2 Level 3
Liabilities
Derivative liability 1,875,192 1875,192
Total $ 1,875,192 $  $ 815,283 $ 1,875,192
Carrying Value Fair Value Measurements at
As of September 30, 2014
September 30, Using Fair Value Hierarchy
2014 Level 1 Level 2 Level 3
Liabilities
Embedded derivative liabilities $ 1,114,649 $ - $ - $ 1,114,697
Total $ 1,114,697 $ - $ - $ 1,114,697 For the year ended September 30, 2015
the Company recognized a loss of $861,169 on the change in fair value of derivative liabilities. For the year ended September 30,
2014 the Company recognized a loss of 363,514 on the change in fair value of derivative liabilities. As at September 30, 2015 the
Company did not identify any other assets or liabilities that are required to be presented on the balance sheet at fair value in
accordance with ASC 825-10. </t>
  </si>
  <si>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see note 12) </t>
  </si>
  <si>
    <t>Basic Income (Loss) Per Share</t>
  </si>
  <si>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5, the Company
is reporting $102,637 in convertible notes net of debt discount. The debt discount amounts to $217,763 and the seven convertible
notes outstanding total$320,400, which if converted at the current market would result in 24,458,015 new dilutive common shares.
At September 30, 2014, the Company had four convertible notes outstanding totaling $159,500 which if converted at the current stock
price would result in 12,175,573 new dilutive common shares. </t>
  </si>
  <si>
    <t>Dividends</t>
  </si>
  <si>
    <t xml:space="preserve">Dividends The Company has not adopted
any policy regarding payment of dividends. No dividends have been paid during any of the periods shown. </t>
  </si>
  <si>
    <t>Advertising Costs</t>
  </si>
  <si>
    <t xml:space="preserve">Advertising Costs The Company's policy regarding
advertising is to expense advertising when incurred. </t>
  </si>
  <si>
    <t>Share Based Payments</t>
  </si>
  <si>
    <t xml:space="preserve">Share Based Payments The Company accounts for equity instruments
issued to parties other than employees for acquiring goods or services under guidance of Sub-topic 505-50 of the FASB Accounting
Standards Codification (Sub-topic 505-50). </t>
  </si>
  <si>
    <t>Related Parties</t>
  </si>
  <si>
    <t xml:space="preserve">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NOTE 3 - SUMMARY OF SIGNIFICANT ACCOUNTING POLICIES (Tables)</t>
  </si>
  <si>
    <t>Note 3 - Summary Of Significant Accounting Policies Tables</t>
  </si>
  <si>
    <t>Variable Debentures Black-Scholes valuation assumptions</t>
  </si>
  <si>
    <t>Sep 30, 2015
Annual dividend yield 
Expected life (years) .01-5
Risk-free interest rate 10 %
Expected volatility 369.27 %</t>
  </si>
  <si>
    <t>Fair Value Measurements</t>
  </si>
  <si>
    <t xml:space="preserve">Carrying Value Fair Value Measurements at
As of Sep 30, Sep 30, 2015
2015 Using Fair Value Hierarchy
(Unaudited) Level 1 Level 2 Level 3
Liabilities
Derivative liability 1,875,192 1875,192
Total $ 1,875,192 $  $ 815,283 $ 1,875,192 </t>
  </si>
  <si>
    <t>Fair Value of Embedded Derivative Liabilities:</t>
  </si>
  <si>
    <t>Carrying Value Fair Value Measurements at
As of September 30, 2014
September 30, Using Fair Value Hierarchy
2014 Level 1 Level 2 Level 3
Liabilities
Embedded derivative liabilities $ 1,114,649 $ - $ - $ 1,114,697
Total $ 1,114,697 $ - $ - $ 1,114,697</t>
  </si>
  <si>
    <t>NOTE 6 - FIXED ASSETS (Tables)</t>
  </si>
  <si>
    <t>Schedule of property plant and equipment</t>
  </si>
  <si>
    <t xml:space="preserve">September 30, 2015 September 30, 2014
Property, plant and equipment $ 4,572 $ 3,975
Less: accumulated depreciation 1,211 ) (398 )
Property and equipment, net $ 3,361 $ 3,577 </t>
  </si>
  <si>
    <t>NOTE 7 - NOTES PAYABLE (Tables)</t>
  </si>
  <si>
    <t>Note 7 - Notes Payable Tables</t>
  </si>
  <si>
    <t>Changes in derivative liabilities balance</t>
  </si>
  <si>
    <t xml:space="preserve">Fair Value of Embedded Derivative Liabilities:
September 30, 2014 $ 1,114,697
Addition 547,924
Settlement (648,598)
Changes in fair value of derivative liabilities 861,169
As at September 30, 2014 $ 1,875,192 </t>
  </si>
  <si>
    <t>September 30, 2015 September 30, 2014
Annual dividend yield 0 0
Expected life (years) of 0.01  .90 0.01  .90
Risk-free interest rate 10 % 10 %
Expected volatility 369.27 % 465.6 %</t>
  </si>
  <si>
    <t>NOTE 8 - ACCRUED SALARY (Tables)</t>
  </si>
  <si>
    <t>Unpaid Salaries Due to Officers</t>
  </si>
  <si>
    <t xml:space="preserve">September 30, 2015 September 30, 2014
Robert Rico $ 167,757 $ 99,696
Calvin Lewis 118,459 75418
Franjose Yglesias-Bertheau 35,026 45,026
Kenneth Wiedrich 20,000 4,000
Total $ 341,242 $ 220140 </t>
  </si>
  <si>
    <t>NOTE 11 - STOCKHOLDERS' EQUITY (Tables)</t>
  </si>
  <si>
    <t>Summary of common stock activity</t>
  </si>
  <si>
    <t xml:space="preserve">Summary of common stock activity Since September 30, 2014: Outstanding shares
September 30, 2014  Balance 6,965,334
Oct 2014 thru September 2015  shares issued for debt reduction 10,698,740
September 30, 2015  Balance 17,664,074 </t>
  </si>
  <si>
    <t>NOTE 12 - INCOME TAXES (Tables)</t>
  </si>
  <si>
    <t>Income Tax Provision</t>
  </si>
  <si>
    <t xml:space="preserve">Year Ended September 30,
2015 2014
Current:
Federal $ 669,649 $ 324,105
Deferred:
Federal
Increase in valuation allowance (669,649 ) (324,105 )
-
Income tax provision $ 0 $ 0 </t>
  </si>
  <si>
    <t>Federal tax rate</t>
  </si>
  <si>
    <t xml:space="preserve">Year Ended September 30
2014 2013
Expected income tax benefit $ (731,118 ) $ (178,207 )
State tax expense, net of Federal benefit
Increase in valuation allowance 731,118 178,207
Other
Income tax provision $ 0 $ 0 </t>
  </si>
  <si>
    <t>Valuation Allowance</t>
  </si>
  <si>
    <t xml:space="preserve">September 30,
2014 2013
Deferred tax assets:
Inventory reserves $ $
Section 263a adjustment
Allowances for bad debts and returns
Accrued expenses 367,497 214,767
Asset valuation reserve
State net operating loss carry forward
Other
Total deferred tax assets 367,497 241,767
Valuation allowance (367,497 ) (241,767 )
0 0 </t>
  </si>
  <si>
    <t>NOTE 1 - ORGANIZATION AND DESCRIPTION OF BUSINESS (Details Narrative) - USD ($)</t>
  </si>
  <si>
    <t>Sep. 20, 2013</t>
  </si>
  <si>
    <t>Feb. 27, 2013</t>
  </si>
  <si>
    <t>Sep. 30, 2013</t>
  </si>
  <si>
    <t>Dec. 28, 2015</t>
  </si>
  <si>
    <t>Convertible notes</t>
  </si>
  <si>
    <t>Acquire Next Group Holdings, Inc.</t>
  </si>
  <si>
    <t>Preferred Series B shares issued to acquire subsidiary</t>
  </si>
  <si>
    <t>Common stock issued to acquire subsidiary</t>
  </si>
  <si>
    <t>Percent of subsidiary acquired</t>
  </si>
  <si>
    <t>100.00%</t>
  </si>
  <si>
    <t>Share issued as per share exchange agreement</t>
  </si>
  <si>
    <t>Acquired percentage</t>
  </si>
  <si>
    <t>Stock issued on share exchange, Shares</t>
  </si>
  <si>
    <t>Asher Enterprises Inc [Member]</t>
  </si>
  <si>
    <t>Share Exchange Agreement | Series A Preferred Stock | Pleasant Kids, Inc</t>
  </si>
  <si>
    <t>Share Exchange Agreement | Common Stock | Pleasant Kids, Inc</t>
  </si>
  <si>
    <t>Share Exchange Agreement | Director [Member] | Series A Preferred Stock</t>
  </si>
  <si>
    <t>Shares repurchased from director</t>
  </si>
  <si>
    <t>Share Exchange Agreement | Director [Member] | Common Stock</t>
  </si>
  <si>
    <t>NOTE 3 - SUMMARY OF SIGNIFICANT ACCOUNTING POLICIES - Fair Value of Derivative Liabilities (Details) - USD ($)</t>
  </si>
  <si>
    <t>Carrying Value</t>
  </si>
  <si>
    <t>Embedded derivative liabilities</t>
  </si>
  <si>
    <t>Fair Value Level 1</t>
  </si>
  <si>
    <t>Fair Value Level 2</t>
  </si>
  <si>
    <t>Fair Value Level 3</t>
  </si>
  <si>
    <t>NOTE 3 - SUMMARY OF SIGNIFICANT ACCOUNTING POLICIES - Option Pricing Model with Assumptions (Details)</t>
  </si>
  <si>
    <t>Fair Value, Concentration of Risk, Financial Statement Captions [Line Items]</t>
  </si>
  <si>
    <t>Annual dividend yield</t>
  </si>
  <si>
    <t>0.00%</t>
  </si>
  <si>
    <t>Risk-free interest rate</t>
  </si>
  <si>
    <t>10.00%</t>
  </si>
  <si>
    <t>Expected volatility</t>
  </si>
  <si>
    <t>369.27%</t>
  </si>
  <si>
    <t>Maximum [Member]</t>
  </si>
  <si>
    <t>Expected life (years)</t>
  </si>
  <si>
    <t>6 months</t>
  </si>
  <si>
    <t>Minimum [Member]</t>
  </si>
  <si>
    <t>4 days</t>
  </si>
  <si>
    <t>NOTE 3 - SUMMARY OF SIGNIFICANT ACCOUNTING POLICIES (Details Narrative) - USD ($)</t>
  </si>
  <si>
    <t>Convertible notes outstanding</t>
  </si>
  <si>
    <t>Antidilutive securities oustanding</t>
  </si>
  <si>
    <t>Cash Equivalents</t>
  </si>
  <si>
    <t>Change in fair value of derivative liabilities</t>
  </si>
  <si>
    <t>Property and Equipment | Maximum [Member]</t>
  </si>
  <si>
    <t>Estimated useful life</t>
  </si>
  <si>
    <t>5 years</t>
  </si>
  <si>
    <t>Property and Equipment | Minimum [Member]</t>
  </si>
  <si>
    <t>3 years</t>
  </si>
  <si>
    <t>NOTE 4 - ACCOUNTS RECEIVABLE (Details Narrative)</t>
  </si>
  <si>
    <t>Sep. 30, 2015USD ($)</t>
  </si>
  <si>
    <t>NOTE 6 - FIXED ASSETS (Details) - USD ($)</t>
  </si>
  <si>
    <t>Property, plant and equipment</t>
  </si>
  <si>
    <t>Less: accumulated depreciation</t>
  </si>
  <si>
    <t>Property and equipment, net</t>
  </si>
  <si>
    <t>NOTE 7 - NOTES PAYABLE - Fair Value Derivative Liability (Details) - USD ($)</t>
  </si>
  <si>
    <t>Line of Credit Facility [Line Items]</t>
  </si>
  <si>
    <t>Derivative Liabilities, duration</t>
  </si>
  <si>
    <t>Fair Value of Embedded Derivative Liabilities</t>
  </si>
  <si>
    <t>Derivative Liabilities, instant</t>
  </si>
  <si>
    <t>Addition</t>
  </si>
  <si>
    <t>Settlement</t>
  </si>
  <si>
    <t>Changes in fair value of derivative liabilities</t>
  </si>
  <si>
    <t>NOTE 7 - NOTES PAYABLE - Valuation Assumptions (Details) - $ / shares</t>
  </si>
  <si>
    <t>Expected life (years) of, Max</t>
  </si>
  <si>
    <t>10 months</t>
  </si>
  <si>
    <t>Expected life (years) of, Min</t>
  </si>
  <si>
    <t>Risk-free interest rate, Max</t>
  </si>
  <si>
    <t>Risk-free interest rate, Min</t>
  </si>
  <si>
    <t>Expected volatility, Max</t>
  </si>
  <si>
    <t>350.40%</t>
  </si>
  <si>
    <t>465.60%</t>
  </si>
  <si>
    <t>Expected volatility, Min</t>
  </si>
  <si>
    <t>NOTE 7 - NOTES PAYABLE (Details Narrative) - USD ($)</t>
  </si>
  <si>
    <t>Jul. 30, 2015</t>
  </si>
  <si>
    <t>Apr. 14, 2015</t>
  </si>
  <si>
    <t>Dec. 30, 2014</t>
  </si>
  <si>
    <t>Sep. 03, 2014</t>
  </si>
  <si>
    <t>Feb. 13, 2015</t>
  </si>
  <si>
    <t>Nov. 30, 2015</t>
  </si>
  <si>
    <t>Dec. 31, 2014</t>
  </si>
  <si>
    <t>Jun. 30, 2014</t>
  </si>
  <si>
    <t>Sep. 30, 2016</t>
  </si>
  <si>
    <t>Notes Payable (Textual)</t>
  </si>
  <si>
    <t>Interest rate of convertible promissory note</t>
  </si>
  <si>
    <t>8.00%</t>
  </si>
  <si>
    <t>Stock issued for conversion of convertible promissory note, Shares</t>
  </si>
  <si>
    <t>Stock issued for conversion of convertible promissory note, Amount</t>
  </si>
  <si>
    <t>Debt outstanding</t>
  </si>
  <si>
    <t>Accrued interest outstanding</t>
  </si>
  <si>
    <t>Gain on changes in derivative liability</t>
  </si>
  <si>
    <t>Loss (gain) on change in fair value of derivative liabilities</t>
  </si>
  <si>
    <t>Convertible Notes Payable One [Member]</t>
  </si>
  <si>
    <t>Convertible promissory note, principal amount</t>
  </si>
  <si>
    <t>Convertible promissory note due date</t>
  </si>
  <si>
    <t>May 25,
		2015</t>
  </si>
  <si>
    <t>Debt conversion terms</t>
  </si>
  <si>
    <t>The Note is convertible into the Company's common stock commencing 180 days from the date of issuance at a conversion price equal to 55% of the lowest closing bid price of the Company's common stock for the twenty prior trading days including the date of conversion.</t>
  </si>
  <si>
    <t>Debt payment terms</t>
  </si>
  <si>
    <t>The Company has the right to prepay the Note at any time from the date of issuance until the note is paid in full at an amount equal to 150% of the then outstanding principal amount of the Note, including accrued and unpaid interest due on the prepayment date.</t>
  </si>
  <si>
    <t>Unpaid balance</t>
  </si>
  <si>
    <t>Legal expenses</t>
  </si>
  <si>
    <t>Account payable and accrued interest, Percentage (per annum)</t>
  </si>
  <si>
    <t>24.00%</t>
  </si>
  <si>
    <t>Convertible Notes Payable Two [Member]</t>
  </si>
  <si>
    <t>Jan. 3,
		2015</t>
  </si>
  <si>
    <t>Stock issued for conversion of convertible promissory note, Interest</t>
  </si>
  <si>
    <t>Convertible Notes Payable Three [Member]</t>
  </si>
  <si>
    <t>Feb. 13,
		2016</t>
  </si>
  <si>
    <t>The Note is convertible into the Company's common stock commencing 180 days from the date of issuance at a conversion price equal to 50% of the lowest closing bid price of the Company's common stock for the twenty prior trading days including the date of conversion.</t>
  </si>
  <si>
    <t>Purchase price after OID</t>
  </si>
  <si>
    <t>Original issue discount rate</t>
  </si>
  <si>
    <t>0.15%</t>
  </si>
  <si>
    <t>Convertible Notes Payable Four [Member]</t>
  </si>
  <si>
    <t>Apr. 14,
		2016</t>
  </si>
  <si>
    <t>The Note is convertible into the Company's common stock commencing at any time from the date of issuance at a conversion price equal to 50% of the lowest closing bid price of the Company's common stock for the twenty prior trading days including the date of conversion.</t>
  </si>
  <si>
    <t>7.00%</t>
  </si>
  <si>
    <t>Convertible Notes Payable Five [Member]</t>
  </si>
  <si>
    <t>5.00%</t>
  </si>
  <si>
    <t>Convertible Notes Payable [Member]</t>
  </si>
  <si>
    <t>NOTE 8 - ACCRUED SALARY (Details) - USD ($)</t>
  </si>
  <si>
    <t>Robert Rico</t>
  </si>
  <si>
    <t>Calvin Lewis</t>
  </si>
  <si>
    <t>Franjose Yglesias-Bertheau</t>
  </si>
  <si>
    <t>Kenneth Wiedrich</t>
  </si>
  <si>
    <t>NOTE 8 - ACCRUED SALARY (Details Narrative)</t>
  </si>
  <si>
    <t>Robert Rico annual salary</t>
  </si>
  <si>
    <t>Calvin Lewis annual salary</t>
  </si>
  <si>
    <t>Rico and Lewis employment contract term</t>
  </si>
  <si>
    <t>Rico and Lewis bonus percent of sales annually</t>
  </si>
  <si>
    <t>2.00%</t>
  </si>
  <si>
    <t>Wiedrich monthly salary</t>
  </si>
  <si>
    <t>NOTE 9 - SHAREHOLDER LOAN (Details Narrative) - USD ($)</t>
  </si>
  <si>
    <t>Shareholder loan</t>
  </si>
  <si>
    <t>Balance of notes net of discount</t>
  </si>
  <si>
    <t>Interest rate</t>
  </si>
  <si>
    <t>Convertible note issued for a percent of shareholder loan, percent</t>
  </si>
  <si>
    <t>50.00%</t>
  </si>
  <si>
    <t>NOTE 10 - RELATED PARTY TRANSACTIONS (Details Narrative)</t>
  </si>
  <si>
    <t>Related Party Transaction [Line Items]</t>
  </si>
  <si>
    <t>Lease for office space per year</t>
  </si>
  <si>
    <t>Two Officers of the Company</t>
  </si>
  <si>
    <t>Shareholder loan balance</t>
  </si>
  <si>
    <t>NOTE 11 - STOCKHOLDERS' EQUITY (Details) - shares</t>
  </si>
  <si>
    <t>Nov. 10, 2015</t>
  </si>
  <si>
    <t>Jul. 31, 2013</t>
  </si>
  <si>
    <t>Jun. 30, 2013</t>
  </si>
  <si>
    <t>Sep. 29, 2014</t>
  </si>
  <si>
    <t>Class of Stock [Line Items]</t>
  </si>
  <si>
    <t>Balance, shares</t>
  </si>
  <si>
    <t>Oct thru Sep 2015 - shares issued for services</t>
  </si>
  <si>
    <t>Common Stock [Member]</t>
  </si>
  <si>
    <t>September 20, 2013 - shares issued for share exchange</t>
  </si>
  <si>
    <t>September 20, 2013 - shares cancelled for share exchange</t>
  </si>
  <si>
    <t>Oct thru Sep 2015 - shares issued for stock payable</t>
  </si>
  <si>
    <t>Oct thru Sep 2015 - shares issued for debt refinancing</t>
  </si>
  <si>
    <t>Oct thru Sep 2015 - shares issued for debt reduction</t>
  </si>
  <si>
    <t>Oct thru Sep 2015 - shares issued for cash</t>
  </si>
  <si>
    <t>Oct thru Sep 2015 - shares issued for conversion of preferred stock</t>
  </si>
  <si>
    <t>Preferred Stock [Member]</t>
  </si>
  <si>
    <t>NOTE 11 - STOCKHOLDERS' EQUITY (Details Narrative) - USD ($)</t>
  </si>
  <si>
    <t>Jul. 06, 2015</t>
  </si>
  <si>
    <t>May 19, 2015</t>
  </si>
  <si>
    <t>Apr. 26, 2015</t>
  </si>
  <si>
    <t>Mar. 20, 2015</t>
  </si>
  <si>
    <t>Mar. 18, 2015</t>
  </si>
  <si>
    <t>Apr. 01, 2013</t>
  </si>
  <si>
    <t>Jun. 30, 2015</t>
  </si>
  <si>
    <t>Mar. 19, 2015</t>
  </si>
  <si>
    <t>Feb. 25, 2015</t>
  </si>
  <si>
    <t>May 10, 2013</t>
  </si>
  <si>
    <t>Stockholders' Equity (Textual)</t>
  </si>
  <si>
    <t>Preferred stock shares authorized</t>
  </si>
  <si>
    <t>Preferred stock shares issued</t>
  </si>
  <si>
    <t>Preferred stock value issued</t>
  </si>
  <si>
    <t>Common stock shares authorized</t>
  </si>
  <si>
    <t>[1]</t>
  </si>
  <si>
    <t>Common stock par value</t>
  </si>
  <si>
    <t>Debt conversion original debt amount</t>
  </si>
  <si>
    <t>Debt conversion accrued interest portion</t>
  </si>
  <si>
    <t>Stock issued for Cash</t>
  </si>
  <si>
    <t>Common stock shares outstanding</t>
  </si>
  <si>
    <t>Reverse stock split, description</t>
  </si>
  <si>
    <t>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t>
  </si>
  <si>
    <t>Reverse stock split date</t>
  </si>
  <si>
    <t>Jul. 6,
		2015</t>
  </si>
  <si>
    <t>Shares outstanding reverse stock split, shares</t>
  </si>
  <si>
    <t>Series A Preferred Stock [Member]</t>
  </si>
  <si>
    <t>Increase in preferred stock shares authorized</t>
  </si>
  <si>
    <t>Term of preferred stock</t>
  </si>
  <si>
    <t>48 months</t>
  </si>
  <si>
    <t>Post conversion percentage of stock</t>
  </si>
  <si>
    <t>0.75%</t>
  </si>
  <si>
    <t>Stock Issued During Period, Shares, Conversion of Units</t>
  </si>
  <si>
    <t>Series A Preferred Stock [Member] | Vice President [Member]</t>
  </si>
  <si>
    <t>Series A Preferred Stock [Member] | Chief Executive Officer [Member]</t>
  </si>
  <si>
    <t>Series B Preferred Stock [Member]</t>
  </si>
  <si>
    <t>Voting Rights</t>
  </si>
  <si>
    <t>The holders of Series B Preferred Stock shall be entitled to 1,000 votes for each share of Series B Stock that is held when voting together with holders of the Common Stock.</t>
  </si>
  <si>
    <t>Series B Preferred Stock [Member] | Vice President [Member]</t>
  </si>
  <si>
    <t>Series B Preferred Stock [Member] | Chief Executive Officer [Member]</t>
  </si>
  <si>
    <t>Stock issued for Cash, Shares</t>
  </si>
  <si>
    <t>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t>
  </si>
  <si>
    <t>Maximum [Member] | Common Stock [Member]</t>
  </si>
  <si>
    <t>Minimum [Member] | Common Stock [Member]</t>
  </si>
  <si>
    <t>Marketing Representative [Member] | Series A Preferred Stock [Member]</t>
  </si>
  <si>
    <t>Pleasant Kids, Inc | Share Exchange Agreement | Series A Preferred Stock [Member]</t>
  </si>
  <si>
    <t>Pleasant Kids, Inc | Share Exchange Agreement | Common Stock [Member]</t>
  </si>
  <si>
    <t>All common share amounts and per share amounts in these financial statements reflect the 1-for- 500 reverse split of the issued and outstanding shares of common stock of the Company, effective July 6, 2015, including retroactive adjustment of the common share amounts. (see note 12)</t>
  </si>
  <si>
    <t>NOTE 12 - INCOME TAXES - Valuation Allowance (Details) - USD ($)</t>
  </si>
  <si>
    <t>Federal</t>
  </si>
  <si>
    <t>Deferred:</t>
  </si>
  <si>
    <t>Increase in valuation allowance</t>
  </si>
  <si>
    <t>Income tax provision</t>
  </si>
  <si>
    <t>NOTE 12 - INCOME TAXES - Income Tax Provision (Details) - USD ($)</t>
  </si>
  <si>
    <t>"Expected" income tax benefit</t>
  </si>
  <si>
    <t>Other</t>
  </si>
  <si>
    <t>NOTE 12 - INCOME TAXES - Federal Rate (Details) - USD ($)</t>
  </si>
  <si>
    <t>Deferred tax assets:</t>
  </si>
  <si>
    <t>Inventory reserves</t>
  </si>
  <si>
    <t>Section 263a adjustment</t>
  </si>
  <si>
    <t>Allowances for bad debts and returns</t>
  </si>
  <si>
    <t>Accrued expenses</t>
  </si>
  <si>
    <t>Asset valuation reserve</t>
  </si>
  <si>
    <t>State net operating loss carry forward</t>
  </si>
  <si>
    <t>Total deferred tax assets</t>
  </si>
  <si>
    <t>Valuation allowance</t>
  </si>
  <si>
    <t>NOTE 13 - SUBSEQUENT EVENT (Details Narrative) - USD ($)</t>
  </si>
  <si>
    <t>Dec. 31, 2015</t>
  </si>
  <si>
    <t>Sep. 29, 2015</t>
  </si>
  <si>
    <t>Subsequent Event [Line Items]</t>
  </si>
  <si>
    <t>Buyback common stock using a percent of revenue</t>
  </si>
  <si>
    <t>Convertible debt issued</t>
  </si>
  <si>
    <t>Consulting agreement shares issued, value</t>
  </si>
  <si>
    <t>Next Group Loans Receivable</t>
  </si>
  <si>
    <t>Loan receivable</t>
  </si>
  <si>
    <t>Loan receivable, dura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465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32145</v>
      </c>
    </row>
    <row spans="1:4" r="15">
      <c t="s" s="4" r="A15">
        <v>25</v>
      </c>
      <c t="n" s="6" r="C15">
        <v>4183479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0</v>
      </c>
      <c t="n" s="7" r="C3">
        <v>8799</v>
      </c>
    </row>
    <row spans="1:3" r="4">
      <c t="s" s="4" r="A4">
        <v>35</v>
      </c>
      <c t="n" s="6" r="B4">
        <v>0</v>
      </c>
      <c t="n" s="6" r="C4">
        <v>899</v>
      </c>
    </row>
    <row spans="1:3" r="5">
      <c t="s" s="4" r="A5">
        <v>36</v>
      </c>
      <c t="n" s="6" r="B5">
        <v>0</v>
      </c>
      <c t="n" s="6" r="C5">
        <v>9698</v>
      </c>
    </row>
    <row spans="1:3" r="6">
      <c t="s" s="3" r="A6">
        <v>37</v>
      </c>
    </row>
    <row spans="1:3" r="7">
      <c t="s" s="4" r="A7">
        <v>38</v>
      </c>
      <c t="n" s="6" r="B7">
        <v>3361</v>
      </c>
      <c t="n" s="6" r="C7">
        <v>3577</v>
      </c>
    </row>
    <row spans="1:3" r="8">
      <c t="s" s="4" r="A8">
        <v>39</v>
      </c>
      <c t="n" s="6" r="B8">
        <v>3361</v>
      </c>
      <c t="n" s="6" r="C8">
        <v>3577</v>
      </c>
    </row>
    <row spans="1:3" r="9">
      <c t="s" s="3" r="A9">
        <v>40</v>
      </c>
    </row>
    <row spans="1:3" r="10">
      <c t="s" s="4" r="A10">
        <v>41</v>
      </c>
      <c t="n" s="6" r="B10">
        <v>95591</v>
      </c>
      <c t="n" s="6" r="C10">
        <v>0</v>
      </c>
    </row>
    <row spans="1:3" r="11">
      <c t="s" s="4" r="A11">
        <v>42</v>
      </c>
      <c t="n" s="6" r="B11">
        <v>98952</v>
      </c>
      <c t="n" s="6" r="C11">
        <v>13275</v>
      </c>
    </row>
    <row spans="1:3" r="12">
      <c t="s" s="3" r="A12">
        <v>43</v>
      </c>
    </row>
    <row spans="1:3" r="13">
      <c t="s" s="4" r="A13">
        <v>44</v>
      </c>
      <c t="n" s="6" r="B13">
        <v>3080</v>
      </c>
      <c t="n" s="6" r="C13">
        <v>0</v>
      </c>
    </row>
    <row spans="1:3" r="14">
      <c t="s" s="4" r="A14">
        <v>45</v>
      </c>
      <c t="n" s="6" r="B14">
        <v>10331</v>
      </c>
      <c t="n" s="6" r="C14">
        <v>16882</v>
      </c>
    </row>
    <row spans="1:3" r="15">
      <c t="s" s="4" r="A15">
        <v>46</v>
      </c>
      <c t="n" s="6" r="B15">
        <v>15924</v>
      </c>
      <c t="n" s="6" r="C15">
        <v>745</v>
      </c>
    </row>
    <row spans="1:3" r="16">
      <c t="s" s="4" r="A16">
        <v>47</v>
      </c>
      <c t="n" s="6" r="B16">
        <v>341242</v>
      </c>
      <c t="n" s="6" r="C16">
        <v>224140</v>
      </c>
    </row>
    <row spans="1:3" r="17">
      <c t="s" s="4" r="A17">
        <v>48</v>
      </c>
      <c t="n" s="6" r="B17">
        <v>13260</v>
      </c>
      <c t="n" s="6" r="C17">
        <v>13260</v>
      </c>
    </row>
    <row spans="1:3" r="18">
      <c t="s" s="4" r="A18">
        <v>49</v>
      </c>
      <c t="n" s="6" r="B18">
        <v>209739</v>
      </c>
      <c t="n" s="6" r="C18">
        <v>223925</v>
      </c>
    </row>
    <row spans="1:3" r="19">
      <c t="s" s="4" r="A19">
        <v>50</v>
      </c>
      <c t="n" s="6" r="B19">
        <v>1875192</v>
      </c>
      <c t="n" s="6" r="C19">
        <v>1114697</v>
      </c>
    </row>
    <row spans="1:3" r="20">
      <c t="s" s="4" r="A20">
        <v>51</v>
      </c>
      <c t="n" s="6" r="B20">
        <v>2468767</v>
      </c>
      <c t="n" s="6" r="C20">
        <v>1593649</v>
      </c>
    </row>
    <row spans="1:3" r="21">
      <c t="s" s="3" r="A21">
        <v>52</v>
      </c>
    </row>
    <row spans="1:3" r="22">
      <c t="s" s="4" r="A22">
        <v>53</v>
      </c>
      <c t="n" s="6" r="B22">
        <v>60000</v>
      </c>
      <c t="n" s="6" r="C22">
        <v>8320</v>
      </c>
    </row>
    <row spans="1:3" r="23">
      <c t="s" s="4" r="A23">
        <v>54</v>
      </c>
      <c t="n" s="6" r="B23">
        <v>17664</v>
      </c>
      <c t="n" s="6" r="C23">
        <v>6965</v>
      </c>
    </row>
    <row spans="1:3" r="24">
      <c t="s" s="4" r="A24">
        <v>55</v>
      </c>
      <c t="n" s="6" r="B24">
        <v>1680833</v>
      </c>
      <c t="n" s="6" r="C24">
        <v>707652</v>
      </c>
    </row>
    <row spans="1:3" r="25">
      <c t="s" s="4" r="A25">
        <v>56</v>
      </c>
      <c t="n" s="6" r="B25">
        <v>-4128312</v>
      </c>
      <c t="n" s="6" r="C25">
        <v>-2303310</v>
      </c>
    </row>
    <row spans="1:3" r="26">
      <c t="s" s="4" r="A26">
        <v>57</v>
      </c>
      <c t="n" s="6" r="B26">
        <v>-2369815</v>
      </c>
      <c t="n" s="6" r="C26">
        <v>-1580373</v>
      </c>
    </row>
    <row spans="1:3" r="27">
      <c t="s" s="4" r="A27">
        <v>58</v>
      </c>
      <c t="n" s="7" r="B27">
        <v>98952</v>
      </c>
      <c t="n" s="7" r="C27">
        <v>13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spans="1:2" r="1">
      <c t="s" s="1" r="A1">
        <v>199</v>
      </c>
      <c t="s" s="2" r="B1">
        <v>1</v>
      </c>
    </row>
    <row spans="1:2" r="2">
      <c t="s" s="2" r="B2">
        <v>2</v>
      </c>
    </row>
    <row spans="1:2" r="3">
      <c t="s" s="3" r="A3">
        <v>162</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218</v>
      </c>
      <c t="s" s="4" r="B13">
        <v>219</v>
      </c>
    </row>
    <row spans="1:2" r="14">
      <c t="s" s="4" r="A14">
        <v>158</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229</v>
      </c>
      <c t="s" s="4" r="B19">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v>
      </c>
    </row>
    <row spans="1:2" r="3">
      <c t="s" s="3" r="A3">
        <v>176</v>
      </c>
    </row>
    <row spans="1:2" r="4">
      <c t="s" s="4" r="A4">
        <v>240</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2</v>
      </c>
      <c t="s" s="2" r="B1">
        <v>1</v>
      </c>
    </row>
    <row spans="1:2" r="2">
      <c t="s" s="2" r="B2">
        <v>2</v>
      </c>
    </row>
    <row spans="1:2" r="3">
      <c t="s" s="3" r="A3">
        <v>243</v>
      </c>
    </row>
    <row spans="1:2" r="4">
      <c t="s" s="4" r="A4">
        <v>244</v>
      </c>
      <c t="s" s="4" r="B4">
        <v>245</v>
      </c>
    </row>
    <row spans="1:2" r="5">
      <c t="s" s="4" r="A5">
        <v>233</v>
      </c>
      <c t="s" s="4" r="B5">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7</v>
      </c>
      <c t="s" s="2" r="B1">
        <v>1</v>
      </c>
    </row>
    <row spans="1:2" r="2">
      <c t="s" s="2" r="B2">
        <v>2</v>
      </c>
    </row>
    <row spans="1:2" r="3">
      <c t="s" s="3" r="A3">
        <v>182</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0</v>
      </c>
      <c t="s" s="2" r="B1">
        <v>1</v>
      </c>
    </row>
    <row spans="1:2" r="2">
      <c t="s" s="2" r="B2">
        <v>2</v>
      </c>
    </row>
    <row spans="1:2" r="3">
      <c t="s" s="3" r="A3">
        <v>191</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194</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0</v>
      </c>
      <c t="s" s="2" r="B1">
        <v>261</v>
      </c>
      <c t="s" s="2" r="C1">
        <v>262</v>
      </c>
      <c t="s" s="2" r="D1">
        <v>263</v>
      </c>
      <c t="s" s="2" r="E1">
        <v>264</v>
      </c>
      <c t="s" s="2" r="F1">
        <v>2</v>
      </c>
      <c t="s" s="2" r="G1">
        <v>32</v>
      </c>
    </row>
    <row spans="1:7" r="2">
      <c t="s" s="4" r="A2">
        <v>265</v>
      </c>
      <c t="n" s="7" r="F2">
        <v>320400</v>
      </c>
      <c t="n" s="7" r="G2">
        <v>159500</v>
      </c>
    </row>
    <row spans="1:7" r="3">
      <c t="s" s="4" r="A3">
        <v>266</v>
      </c>
    </row>
    <row spans="1:7" r="4">
      <c t="s" s="4" r="A4">
        <v>267</v>
      </c>
      <c t="n" s="6" r="E4">
        <v>8600000</v>
      </c>
    </row>
    <row spans="1:7" r="5">
      <c t="s" s="4" r="A5">
        <v>268</v>
      </c>
      <c t="n" s="6" r="E5">
        <v>177539180</v>
      </c>
    </row>
    <row spans="1:7" r="6">
      <c t="s" s="4" r="A6">
        <v>269</v>
      </c>
      <c t="s" s="4" r="E6">
        <v>270</v>
      </c>
    </row>
    <row spans="1:7" r="7">
      <c t="s" s="4" r="A7">
        <v>266</v>
      </c>
    </row>
    <row spans="1:7" r="8">
      <c t="s" s="4" r="A8">
        <v>271</v>
      </c>
      <c t="n" s="6" r="C8">
        <v>28500000</v>
      </c>
    </row>
    <row spans="1:7" r="9">
      <c t="s" s="4" r="A9">
        <v>272</v>
      </c>
      <c t="s" s="4" r="C9">
        <v>270</v>
      </c>
    </row>
    <row spans="1:7" r="10">
      <c t="s" s="4" r="A10">
        <v>96</v>
      </c>
    </row>
    <row spans="1:7" r="11">
      <c t="s" s="4" r="A11">
        <v>273</v>
      </c>
      <c t="n" s="6" r="D11">
        <v>1000</v>
      </c>
    </row>
    <row spans="1:7" r="12">
      <c t="s" s="4" r="A12">
        <v>274</v>
      </c>
    </row>
    <row spans="1:7" r="13">
      <c t="s" s="4" r="A13">
        <v>265</v>
      </c>
      <c t="n" s="7" r="C13">
        <v>7500000</v>
      </c>
    </row>
    <row spans="1:7" r="14">
      <c t="s" s="4" r="A14">
        <v>275</v>
      </c>
    </row>
    <row spans="1:7" r="15">
      <c t="s" s="4" r="A15">
        <v>273</v>
      </c>
      <c t="n" s="6" r="B15">
        <v>10000000</v>
      </c>
    </row>
    <row spans="1:7" r="16">
      <c t="s" s="4" r="A16">
        <v>276</v>
      </c>
    </row>
    <row spans="1:7" r="17">
      <c t="s" s="4" r="A17">
        <v>273</v>
      </c>
      <c t="n" s="6" r="B17">
        <v>1000</v>
      </c>
    </row>
    <row spans="1:7" r="18">
      <c t="s" s="4" r="A18">
        <v>277</v>
      </c>
    </row>
    <row spans="1:7" r="19">
      <c t="s" s="4" r="A19">
        <v>273</v>
      </c>
      <c t="n" s="6" r="B19">
        <v>2000000</v>
      </c>
    </row>
    <row spans="1:7" r="20">
      <c t="s" s="4" r="A20">
        <v>278</v>
      </c>
      <c t="n" s="6" r="B20">
        <v>100000</v>
      </c>
    </row>
    <row spans="1:7" r="21">
      <c t="s" s="4" r="A21">
        <v>279</v>
      </c>
    </row>
    <row spans="1:7" r="22">
      <c t="s" s="4" r="A22">
        <v>278</v>
      </c>
      <c t="n" s="6" r="B22">
        <v>13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2</v>
      </c>
    </row>
    <row spans="1:3" r="2">
      <c t="s" s="4" r="A2">
        <v>281</v>
      </c>
    </row>
    <row spans="1:3" r="3">
      <c t="s" s="4" r="A3">
        <v>50</v>
      </c>
      <c t="n" s="7" r="B3">
        <v>1875192</v>
      </c>
    </row>
    <row spans="1:3" r="4">
      <c t="s" s="4" r="A4">
        <v>282</v>
      </c>
      <c t="n" s="7" r="C4">
        <v>1114649</v>
      </c>
    </row>
    <row spans="1:3" r="5">
      <c t="s" s="4" r="A5">
        <v>100</v>
      </c>
      <c t="n" s="6" r="B5">
        <v>1875192</v>
      </c>
      <c t="n" s="6" r="C5">
        <v>1114647</v>
      </c>
    </row>
    <row spans="1:3" r="6">
      <c t="s" s="4" r="A6">
        <v>283</v>
      </c>
    </row>
    <row spans="1:3" r="7">
      <c t="s" s="4" r="A7">
        <v>282</v>
      </c>
      <c t="n" s="6" r="C7">
        <v>0</v>
      </c>
    </row>
    <row spans="1:3" r="8">
      <c t="s" s="4" r="A8">
        <v>100</v>
      </c>
      <c t="n" s="6" r="B8">
        <v>0</v>
      </c>
      <c t="n" s="6" r="C8">
        <v>0</v>
      </c>
    </row>
    <row spans="1:3" r="9">
      <c t="s" s="4" r="A9">
        <v>284</v>
      </c>
    </row>
    <row spans="1:3" r="10">
      <c t="s" s="4" r="A10">
        <v>282</v>
      </c>
      <c t="n" s="6" r="C10">
        <v>0</v>
      </c>
    </row>
    <row spans="1:3" r="11">
      <c t="s" s="4" r="A11">
        <v>100</v>
      </c>
      <c t="n" s="6" r="B11">
        <v>815283</v>
      </c>
      <c t="n" s="6" r="C11">
        <v>0</v>
      </c>
    </row>
    <row spans="1:3" r="12">
      <c t="s" s="4" r="A12">
        <v>285</v>
      </c>
    </row>
    <row spans="1:3" r="13">
      <c t="s" s="4" r="A13">
        <v>50</v>
      </c>
      <c t="n" s="6" r="B13">
        <v>1875192</v>
      </c>
    </row>
    <row spans="1:3" r="14">
      <c t="s" s="4" r="A14">
        <v>282</v>
      </c>
      <c t="n" s="6" r="C14">
        <v>1114647</v>
      </c>
    </row>
    <row spans="1:3" r="15">
      <c t="s" s="4" r="A15">
        <v>100</v>
      </c>
      <c t="n" s="7" r="B15">
        <v>1875192</v>
      </c>
      <c t="n" s="7" r="C15">
        <v>11146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6</v>
      </c>
      <c t="s" s="2" r="B1">
        <v>1</v>
      </c>
    </row>
    <row spans="1:3" r="2">
      <c t="s" s="2" r="B2">
        <v>2</v>
      </c>
      <c t="s" s="2" r="C2">
        <v>32</v>
      </c>
    </row>
    <row spans="1:3" r="3">
      <c t="s" s="3" r="A3">
        <v>287</v>
      </c>
    </row>
    <row spans="1:3" r="4">
      <c t="s" s="4" r="A4">
        <v>288</v>
      </c>
      <c t="s" s="4" r="B4">
        <v>289</v>
      </c>
    </row>
    <row spans="1:3" r="5">
      <c t="s" s="4" r="A5">
        <v>290</v>
      </c>
      <c t="s" s="4" r="B5">
        <v>291</v>
      </c>
      <c t="s" s="4" r="C5">
        <v>291</v>
      </c>
    </row>
    <row spans="1:3" r="6">
      <c t="s" s="4" r="A6">
        <v>292</v>
      </c>
      <c t="s" s="4" r="B6">
        <v>293</v>
      </c>
    </row>
    <row spans="1:3" r="7">
      <c t="s" s="4" r="A7">
        <v>294</v>
      </c>
    </row>
    <row spans="1:3" r="8">
      <c t="s" s="3" r="A8">
        <v>287</v>
      </c>
    </row>
    <row spans="1:3" r="9">
      <c t="s" s="4" r="A9">
        <v>295</v>
      </c>
      <c t="s" s="4" r="B9">
        <v>296</v>
      </c>
    </row>
    <row spans="1:3" r="10">
      <c t="s" s="4" r="A10">
        <v>297</v>
      </c>
    </row>
    <row spans="1:3" r="11">
      <c t="s" s="3" r="A11">
        <v>287</v>
      </c>
    </row>
    <row spans="1:3" r="12">
      <c t="s" s="4" r="A12">
        <v>295</v>
      </c>
      <c t="s" s="4" r="B12">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9</v>
      </c>
      <c t="s" s="2" r="B1">
        <v>2</v>
      </c>
      <c t="s" s="2" r="C1">
        <v>32</v>
      </c>
    </row>
    <row spans="1:3" r="2">
      <c t="s" s="3" r="A2">
        <v>60</v>
      </c>
    </row>
    <row spans="1:3" r="3">
      <c t="s" s="4" r="A3">
        <v>61</v>
      </c>
      <c t="n" s="8" r="B3">
        <v>0.001</v>
      </c>
      <c t="n" s="8" r="C3">
        <v>0.001</v>
      </c>
    </row>
    <row spans="1:3" r="4">
      <c t="s" s="4" r="A4">
        <v>62</v>
      </c>
      <c t="n" s="6" r="B4">
        <v>10000000</v>
      </c>
      <c t="n" s="6" r="C4">
        <v>10000000</v>
      </c>
    </row>
    <row spans="1:3" r="5">
      <c t="s" s="4" r="A5">
        <v>63</v>
      </c>
      <c t="n" s="6" r="B5">
        <v>60000000</v>
      </c>
      <c t="n" s="6" r="C5">
        <v>8320000</v>
      </c>
    </row>
    <row spans="1:3" r="6">
      <c t="s" s="4" r="A6">
        <v>64</v>
      </c>
      <c t="n" s="6" r="B6">
        <v>60000000</v>
      </c>
      <c t="n" s="6" r="C6">
        <v>8320000</v>
      </c>
    </row>
    <row spans="1:3" r="7">
      <c t="s" s="4" r="A7">
        <v>65</v>
      </c>
      <c t="n" s="8" r="B7">
        <v>0.001</v>
      </c>
      <c t="n" s="8" r="C7">
        <v>0.001</v>
      </c>
    </row>
    <row spans="1:3" r="8">
      <c t="s" s="4" r="A8">
        <v>66</v>
      </c>
      <c t="n" s="6" r="B8">
        <v>9500000000</v>
      </c>
      <c t="n" s="6" r="C8">
        <v>9500000000</v>
      </c>
    </row>
    <row spans="1:3" r="9">
      <c t="s" s="4" r="A9">
        <v>67</v>
      </c>
      <c t="n" s="6" r="B9">
        <v>17664074</v>
      </c>
      <c t="n" s="6" r="C9">
        <v>6965334</v>
      </c>
    </row>
    <row spans="1:3" r="10">
      <c t="s" s="4" r="A10">
        <v>68</v>
      </c>
      <c t="n" s="6" r="B10">
        <v>17664074</v>
      </c>
      <c t="n" s="6" r="C10">
        <v>6965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9</v>
      </c>
      <c t="s" s="2" r="B1">
        <v>1</v>
      </c>
    </row>
    <row spans="1:3" r="2">
      <c t="s" s="2" r="B2">
        <v>2</v>
      </c>
      <c t="s" s="2" r="C2">
        <v>32</v>
      </c>
    </row>
    <row spans="1:3" r="3">
      <c t="s" s="4" r="A3">
        <v>300</v>
      </c>
      <c t="n" s="7" r="B3">
        <v>320400</v>
      </c>
      <c t="n" s="7" r="C3">
        <v>159500</v>
      </c>
    </row>
    <row spans="1:3" r="4">
      <c t="s" s="4" r="A4">
        <v>301</v>
      </c>
      <c t="n" s="6" r="B4">
        <v>24458015</v>
      </c>
      <c t="n" s="6" r="C4">
        <v>12175573</v>
      </c>
    </row>
    <row spans="1:3" r="5">
      <c t="s" s="4" r="A5">
        <v>302</v>
      </c>
      <c t="n" s="7" r="B5">
        <v>0</v>
      </c>
      <c t="n" s="7" r="C5">
        <v>0</v>
      </c>
    </row>
    <row spans="1:3" r="6">
      <c t="s" s="4" r="A6">
        <v>212</v>
      </c>
      <c t="n" s="6" r="B6">
        <v>0</v>
      </c>
    </row>
    <row spans="1:3" r="7">
      <c t="s" s="4" r="A7">
        <v>303</v>
      </c>
      <c t="n" s="6" r="B7">
        <v>861169</v>
      </c>
      <c t="n" s="6" r="C7">
        <v>363514</v>
      </c>
    </row>
    <row spans="1:3" r="8">
      <c t="s" s="4" r="A8">
        <v>223</v>
      </c>
      <c t="n" s="7" r="B8">
        <v>0</v>
      </c>
      <c t="n" s="7" r="C8">
        <v>0</v>
      </c>
    </row>
    <row spans="1:3" r="9">
      <c t="s" s="4" r="A9">
        <v>304</v>
      </c>
    </row>
    <row spans="1:3" r="10">
      <c t="s" s="4" r="A10">
        <v>305</v>
      </c>
      <c t="s" s="4" r="B10">
        <v>306</v>
      </c>
    </row>
    <row spans="1:3" r="11">
      <c t="s" s="4" r="A11">
        <v>307</v>
      </c>
    </row>
    <row spans="1:3" r="12">
      <c t="s" s="4" r="A12">
        <v>305</v>
      </c>
      <c t="s" s="4" r="B12">
        <v>3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s="1" r="A1">
        <v>309</v>
      </c>
      <c t="s" s="2" r="B1">
        <v>310</v>
      </c>
    </row>
    <row spans="1:2" r="2">
      <c t="s" s="3" r="A2">
        <v>35</v>
      </c>
    </row>
    <row spans="1:2" r="3">
      <c t="s" s="4" r="A3">
        <v>35</v>
      </c>
      <c t="n" s="7" r="B3">
        <v>297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11</v>
      </c>
      <c t="s" s="2" r="B1">
        <v>2</v>
      </c>
      <c t="s" s="2" r="C1">
        <v>32</v>
      </c>
    </row>
    <row spans="1:3" r="2">
      <c t="s" s="3" r="A2">
        <v>176</v>
      </c>
    </row>
    <row spans="1:3" r="3">
      <c t="s" s="4" r="A3">
        <v>312</v>
      </c>
      <c t="n" s="7" r="B3">
        <v>4572</v>
      </c>
      <c t="n" s="7" r="C3">
        <v>3975</v>
      </c>
    </row>
    <row spans="1:3" r="4">
      <c t="s" s="4" r="A4">
        <v>313</v>
      </c>
      <c t="n" s="6" r="B4">
        <v>-1211</v>
      </c>
      <c t="n" s="6" r="C4">
        <v>-398</v>
      </c>
    </row>
    <row spans="1:3" r="5">
      <c t="s" s="4" r="A5">
        <v>314</v>
      </c>
      <c t="n" s="7" r="B5">
        <v>3361</v>
      </c>
      <c t="n" s="7" r="C5">
        <v>35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15</v>
      </c>
      <c t="s" s="2" r="B1">
        <v>1</v>
      </c>
    </row>
    <row spans="1:3" r="2">
      <c t="s" s="2" r="B2">
        <v>2</v>
      </c>
      <c t="s" s="2" r="C2">
        <v>32</v>
      </c>
    </row>
    <row spans="1:3" r="3">
      <c t="s" s="3" r="A3">
        <v>316</v>
      </c>
    </row>
    <row spans="1:3" r="4">
      <c t="s" s="4" r="A4">
        <v>317</v>
      </c>
      <c t="n" s="7" r="B4">
        <v>440793</v>
      </c>
    </row>
    <row spans="1:3" r="5">
      <c t="s" s="4" r="A5">
        <v>318</v>
      </c>
    </row>
    <row spans="1:3" r="6">
      <c t="s" s="3" r="A6">
        <v>316</v>
      </c>
    </row>
    <row spans="1:3" r="7">
      <c t="s" s="4" r="A7">
        <v>319</v>
      </c>
      <c t="n" s="7" r="B7">
        <v>1875192</v>
      </c>
      <c t="n" s="7" r="C7">
        <v>1114697</v>
      </c>
    </row>
    <row spans="1:3" r="8">
      <c t="s" s="4" r="A8">
        <v>320</v>
      </c>
    </row>
    <row spans="1:3" r="9">
      <c t="s" s="3" r="A9">
        <v>316</v>
      </c>
    </row>
    <row spans="1:3" r="10">
      <c t="s" s="4" r="A10">
        <v>317</v>
      </c>
      <c t="n" s="6" r="C10">
        <v>547924</v>
      </c>
    </row>
    <row spans="1:3" r="11">
      <c t="s" s="4" r="A11">
        <v>321</v>
      </c>
    </row>
    <row spans="1:3" r="12">
      <c t="s" s="3" r="A12">
        <v>316</v>
      </c>
    </row>
    <row spans="1:3" r="13">
      <c t="s" s="4" r="A13">
        <v>317</v>
      </c>
      <c t="n" s="6" r="C13">
        <v>-648598</v>
      </c>
    </row>
    <row spans="1:3" r="14">
      <c t="s" s="4" r="A14">
        <v>322</v>
      </c>
    </row>
    <row spans="1:3" r="15">
      <c t="s" s="3" r="A15">
        <v>316</v>
      </c>
    </row>
    <row spans="1:3" r="16">
      <c t="s" s="4" r="A16">
        <v>317</v>
      </c>
      <c t="n" s="7" r="C16">
        <v>8611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23</v>
      </c>
      <c t="s" s="2" r="B1">
        <v>1</v>
      </c>
    </row>
    <row spans="1:3" r="2">
      <c t="s" s="2" r="B2">
        <v>2</v>
      </c>
      <c t="s" s="2" r="C2">
        <v>32</v>
      </c>
    </row>
    <row spans="1:3" r="3">
      <c t="s" s="3" r="A3">
        <v>243</v>
      </c>
    </row>
    <row spans="1:3" r="4">
      <c t="s" s="4" r="A4">
        <v>288</v>
      </c>
      <c t="n" s="7" r="B4">
        <v>0</v>
      </c>
      <c t="n" s="7" r="C4">
        <v>0</v>
      </c>
    </row>
    <row spans="1:3" r="5">
      <c t="s" s="4" r="A5">
        <v>324</v>
      </c>
      <c t="s" s="4" r="B5">
        <v>325</v>
      </c>
      <c t="s" s="4" r="C5">
        <v>325</v>
      </c>
    </row>
    <row spans="1:3" r="6">
      <c t="s" s="4" r="A6">
        <v>326</v>
      </c>
      <c t="s" s="4" r="B6">
        <v>298</v>
      </c>
      <c t="s" s="4" r="C6">
        <v>298</v>
      </c>
    </row>
    <row spans="1:3" r="7">
      <c t="s" s="4" r="A7">
        <v>327</v>
      </c>
      <c t="s" s="4" r="B7">
        <v>291</v>
      </c>
      <c t="s" s="4" r="C7">
        <v>291</v>
      </c>
    </row>
    <row spans="1:3" r="8">
      <c t="s" s="4" r="A8">
        <v>328</v>
      </c>
      <c t="s" s="4" r="B8">
        <v>291</v>
      </c>
      <c t="s" s="4" r="C8">
        <v>291</v>
      </c>
    </row>
    <row spans="1:3" r="9">
      <c t="s" s="4" r="A9">
        <v>329</v>
      </c>
      <c t="s" s="4" r="B9">
        <v>330</v>
      </c>
      <c t="s" s="4" r="C9">
        <v>331</v>
      </c>
    </row>
    <row spans="1:3" r="10">
      <c t="s" s="4" r="A10">
        <v>332</v>
      </c>
      <c t="s" s="4" r="B10">
        <v>330</v>
      </c>
      <c t="s" s="4" r="C10">
        <v>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33</v>
      </c>
      <c t="s" s="2" r="B1">
        <v>334</v>
      </c>
      <c t="s" s="2" r="C1">
        <v>335</v>
      </c>
      <c t="s" s="2" r="D1">
        <v>336</v>
      </c>
      <c t="s" s="2" r="E1">
        <v>337</v>
      </c>
      <c t="s" s="2" r="F1">
        <v>338</v>
      </c>
      <c t="s" s="2" r="G1">
        <v>339</v>
      </c>
      <c t="s" s="2" r="H1">
        <v>340</v>
      </c>
      <c t="s" s="2" r="I1">
        <v>4</v>
      </c>
      <c t="s" s="2" r="J1">
        <v>341</v>
      </c>
      <c t="s" s="2" r="K1">
        <v>2</v>
      </c>
      <c t="s" s="2" r="L1">
        <v>32</v>
      </c>
      <c t="s" s="2" r="M1">
        <v>342</v>
      </c>
    </row>
    <row spans="1:13" r="2">
      <c t="s" s="3" r="A2">
        <v>343</v>
      </c>
    </row>
    <row spans="1:13" r="3">
      <c t="s" s="4" r="A3">
        <v>344</v>
      </c>
      <c t="s" s="4" r="K3">
        <v>345</v>
      </c>
    </row>
    <row spans="1:13" r="4">
      <c t="s" s="4" r="A4">
        <v>346</v>
      </c>
      <c t="n" s="6" r="G4">
        <v>9350719</v>
      </c>
      <c t="n" s="6" r="H4">
        <v>1102400000</v>
      </c>
      <c t="n" s="6" r="K4">
        <v>7677690</v>
      </c>
    </row>
    <row spans="1:13" r="5">
      <c t="s" s="4" r="A5">
        <v>347</v>
      </c>
      <c t="n" s="7" r="K5">
        <v>779102</v>
      </c>
      <c t="n" s="7" r="L5">
        <v>622128</v>
      </c>
    </row>
    <row spans="1:13" r="6">
      <c t="s" s="4" r="A6">
        <v>348</v>
      </c>
      <c t="n" s="6" r="K6">
        <v>209739</v>
      </c>
      <c t="n" s="6" r="L6">
        <v>223925</v>
      </c>
    </row>
    <row spans="1:13" r="7">
      <c t="s" s="4" r="A7">
        <v>349</v>
      </c>
      <c t="n" s="6" r="K7">
        <v>15924</v>
      </c>
      <c t="n" s="6" r="L7">
        <v>745</v>
      </c>
    </row>
    <row spans="1:13" r="8">
      <c t="s" s="4" r="A8">
        <v>350</v>
      </c>
      <c t="n" s="6" r="K8">
        <v>440793</v>
      </c>
    </row>
    <row spans="1:13" r="9">
      <c t="s" s="4" r="A9">
        <v>351</v>
      </c>
      <c t="n" s="7" r="J9">
        <v>632949</v>
      </c>
      <c t="n" s="6" r="K9">
        <v>440773</v>
      </c>
      <c t="n" s="6" r="L9">
        <v>-503392</v>
      </c>
    </row>
    <row spans="1:13" r="10">
      <c t="s" s="4" r="A10">
        <v>352</v>
      </c>
    </row>
    <row spans="1:13" r="11">
      <c t="s" s="3" r="A11">
        <v>343</v>
      </c>
    </row>
    <row spans="1:13" r="12">
      <c t="s" s="4" r="A12">
        <v>353</v>
      </c>
      <c t="n" s="7" r="E12">
        <v>26500</v>
      </c>
    </row>
    <row spans="1:13" r="13">
      <c t="s" s="4" r="A13">
        <v>344</v>
      </c>
      <c t="s" s="4" r="E13">
        <v>345</v>
      </c>
    </row>
    <row spans="1:13" r="14">
      <c t="s" s="4" r="A14">
        <v>354</v>
      </c>
      <c t="s" s="4" r="E14">
        <v>355</v>
      </c>
    </row>
    <row spans="1:13" r="15">
      <c t="s" s="4" r="A15">
        <v>356</v>
      </c>
      <c t="s" s="4" r="E15">
        <v>357</v>
      </c>
    </row>
    <row spans="1:13" r="16">
      <c t="s" s="4" r="A16">
        <v>358</v>
      </c>
      <c t="s" s="4" r="E16">
        <v>359</v>
      </c>
    </row>
    <row spans="1:13" r="17">
      <c t="s" s="4" r="A17">
        <v>348</v>
      </c>
      <c t="n" s="6" r="K17">
        <v>26500</v>
      </c>
    </row>
    <row spans="1:13" r="18">
      <c t="s" s="4" r="A18">
        <v>360</v>
      </c>
      <c t="n" s="7" r="E18">
        <v>26500</v>
      </c>
    </row>
    <row spans="1:13" r="19">
      <c t="s" s="4" r="A19">
        <v>361</v>
      </c>
      <c t="n" s="7" r="E19">
        <v>25000</v>
      </c>
    </row>
    <row spans="1:13" r="20">
      <c t="s" s="4" r="A20">
        <v>46</v>
      </c>
      <c t="n" s="6" r="K20">
        <v>2277</v>
      </c>
    </row>
    <row spans="1:13" r="21">
      <c t="s" s="4" r="A21">
        <v>362</v>
      </c>
      <c t="s" s="4" r="E21">
        <v>363</v>
      </c>
    </row>
    <row spans="1:13" r="22">
      <c t="s" s="4" r="A22">
        <v>364</v>
      </c>
    </row>
    <row spans="1:13" r="23">
      <c t="s" s="3" r="A23">
        <v>343</v>
      </c>
    </row>
    <row spans="1:13" r="24">
      <c t="s" s="4" r="A24">
        <v>353</v>
      </c>
      <c t="n" s="7" r="D24">
        <v>52500</v>
      </c>
    </row>
    <row spans="1:13" r="25">
      <c t="s" s="4" r="A25">
        <v>344</v>
      </c>
      <c t="s" s="4" r="D25">
        <v>345</v>
      </c>
    </row>
    <row spans="1:13" r="26">
      <c t="s" s="4" r="A26">
        <v>354</v>
      </c>
      <c t="s" s="4" r="D26">
        <v>365</v>
      </c>
    </row>
    <row spans="1:13" r="27">
      <c t="s" s="4" r="A27">
        <v>356</v>
      </c>
      <c t="s" s="4" r="D27">
        <v>357</v>
      </c>
    </row>
    <row spans="1:13" r="28">
      <c t="s" s="4" r="A28">
        <v>358</v>
      </c>
      <c t="s" s="4" r="D28">
        <v>359</v>
      </c>
    </row>
    <row spans="1:13" r="29">
      <c t="s" s="4" r="A29">
        <v>346</v>
      </c>
      <c t="n" s="6" r="I29">
        <v>857453400</v>
      </c>
    </row>
    <row spans="1:13" r="30">
      <c t="s" s="4" r="A30">
        <v>347</v>
      </c>
      <c t="n" s="7" r="I30">
        <v>42340</v>
      </c>
    </row>
    <row spans="1:13" r="31">
      <c t="s" s="4" r="A31">
        <v>366</v>
      </c>
      <c t="n" s="7" r="I31">
        <v>533</v>
      </c>
    </row>
    <row spans="1:13" r="32">
      <c t="s" s="4" r="A32">
        <v>348</v>
      </c>
      <c t="n" s="6" r="K32">
        <v>10160</v>
      </c>
    </row>
    <row spans="1:13" r="33">
      <c t="s" s="4" r="A33">
        <v>360</v>
      </c>
      <c t="n" s="7" r="D33">
        <v>2500</v>
      </c>
    </row>
    <row spans="1:13" r="34">
      <c t="s" s="4" r="A34">
        <v>361</v>
      </c>
      <c t="n" s="7" r="D34">
        <v>50000</v>
      </c>
    </row>
    <row spans="1:13" r="35">
      <c t="s" s="4" r="A35">
        <v>46</v>
      </c>
      <c t="n" s="6" r="K35">
        <v>3</v>
      </c>
    </row>
    <row spans="1:13" r="36">
      <c t="s" s="4" r="A36">
        <v>362</v>
      </c>
      <c t="s" s="4" r="D36">
        <v>363</v>
      </c>
    </row>
    <row spans="1:13" r="37">
      <c t="s" s="4" r="A37">
        <v>367</v>
      </c>
    </row>
    <row spans="1:13" r="38">
      <c t="s" s="3" r="A38">
        <v>343</v>
      </c>
    </row>
    <row spans="1:13" r="39">
      <c t="s" s="4" r="A39">
        <v>353</v>
      </c>
      <c t="n" s="7" r="F39">
        <v>72450</v>
      </c>
    </row>
    <row spans="1:13" r="40">
      <c t="s" s="4" r="A40">
        <v>344</v>
      </c>
      <c t="s" s="4" r="F40">
        <v>345</v>
      </c>
    </row>
    <row spans="1:13" r="41">
      <c t="s" s="4" r="A41">
        <v>354</v>
      </c>
      <c t="s" s="4" r="F41">
        <v>368</v>
      </c>
    </row>
    <row spans="1:13" r="42">
      <c t="s" s="4" r="A42">
        <v>356</v>
      </c>
      <c t="s" s="4" r="F42">
        <v>369</v>
      </c>
    </row>
    <row spans="1:13" r="43">
      <c t="s" s="4" r="A43">
        <v>358</v>
      </c>
      <c t="s" s="4" r="F43">
        <v>359</v>
      </c>
    </row>
    <row spans="1:13" r="44">
      <c t="s" s="4" r="A44">
        <v>348</v>
      </c>
      <c t="n" s="6" r="K44">
        <v>72450</v>
      </c>
    </row>
    <row spans="1:13" r="45">
      <c t="s" s="4" r="A45">
        <v>370</v>
      </c>
      <c t="n" s="7" r="F45">
        <v>63000</v>
      </c>
    </row>
    <row spans="1:13" r="46">
      <c t="s" s="4" r="A46">
        <v>371</v>
      </c>
      <c t="s" s="4" r="F46">
        <v>372</v>
      </c>
    </row>
    <row spans="1:13" r="47">
      <c t="s" s="4" r="A47">
        <v>360</v>
      </c>
      <c t="n" s="7" r="F47">
        <v>72450</v>
      </c>
    </row>
    <row spans="1:13" r="48">
      <c t="s" s="4" r="A48">
        <v>46</v>
      </c>
      <c t="n" s="6" r="K48">
        <v>3636</v>
      </c>
    </row>
    <row spans="1:13" r="49">
      <c t="s" s="4" r="A49">
        <v>362</v>
      </c>
      <c t="s" s="4" r="F49">
        <v>363</v>
      </c>
    </row>
    <row spans="1:13" r="50">
      <c t="s" s="4" r="A50">
        <v>373</v>
      </c>
    </row>
    <row spans="1:13" r="51">
      <c t="s" s="3" r="A51">
        <v>343</v>
      </c>
    </row>
    <row spans="1:13" r="52">
      <c t="s" s="4" r="A52">
        <v>353</v>
      </c>
      <c t="n" s="7" r="C52">
        <v>27000</v>
      </c>
    </row>
    <row spans="1:13" r="53">
      <c t="s" s="4" r="A53">
        <v>344</v>
      </c>
      <c t="s" s="4" r="C53">
        <v>345</v>
      </c>
    </row>
    <row spans="1:13" r="54">
      <c t="s" s="4" r="A54">
        <v>354</v>
      </c>
      <c t="s" s="4" r="C54">
        <v>374</v>
      </c>
    </row>
    <row spans="1:13" r="55">
      <c t="s" s="4" r="A55">
        <v>356</v>
      </c>
      <c t="s" s="4" r="C55">
        <v>375</v>
      </c>
    </row>
    <row spans="1:13" r="56">
      <c t="s" s="4" r="A56">
        <v>358</v>
      </c>
      <c t="s" s="4" r="C56">
        <v>359</v>
      </c>
    </row>
    <row spans="1:13" r="57">
      <c t="s" s="4" r="A57">
        <v>348</v>
      </c>
      <c t="n" s="6" r="K57">
        <v>27000</v>
      </c>
    </row>
    <row spans="1:13" r="58">
      <c t="s" s="4" r="A58">
        <v>370</v>
      </c>
      <c t="n" s="7" r="C58">
        <v>25000</v>
      </c>
    </row>
    <row spans="1:13" r="59">
      <c t="s" s="4" r="A59">
        <v>371</v>
      </c>
      <c t="s" s="4" r="C59">
        <v>376</v>
      </c>
    </row>
    <row spans="1:13" r="60">
      <c t="s" s="4" r="A60">
        <v>360</v>
      </c>
      <c t="n" s="7" r="C60">
        <v>27000</v>
      </c>
    </row>
    <row spans="1:13" r="61">
      <c t="s" s="4" r="A61">
        <v>46</v>
      </c>
      <c t="n" s="6" r="K61">
        <v>624</v>
      </c>
    </row>
    <row spans="1:13" r="62">
      <c t="s" s="4" r="A62">
        <v>362</v>
      </c>
      <c t="s" s="4" r="C62">
        <v>363</v>
      </c>
    </row>
    <row spans="1:13" r="63">
      <c t="s" s="4" r="A63">
        <v>377</v>
      </c>
    </row>
    <row spans="1:13" r="64">
      <c t="s" s="3" r="A64">
        <v>343</v>
      </c>
    </row>
    <row spans="1:13" r="65">
      <c t="s" s="4" r="A65">
        <v>354</v>
      </c>
      <c t="s" s="4" r="B65">
        <v>368</v>
      </c>
    </row>
    <row spans="1:13" r="66">
      <c t="s" s="4" r="A66">
        <v>356</v>
      </c>
      <c t="s" s="4" r="B66">
        <v>375</v>
      </c>
    </row>
    <row spans="1:13" r="67">
      <c t="s" s="4" r="A67">
        <v>358</v>
      </c>
      <c t="s" s="4" r="B67">
        <v>359</v>
      </c>
    </row>
    <row spans="1:13" r="68">
      <c t="s" s="4" r="A68">
        <v>348</v>
      </c>
      <c t="n" s="7" r="M68">
        <v>37000</v>
      </c>
    </row>
    <row spans="1:13" r="69">
      <c t="s" s="4" r="A69">
        <v>371</v>
      </c>
      <c t="s" s="4" r="B69">
        <v>378</v>
      </c>
    </row>
    <row spans="1:13" r="70">
      <c t="s" s="4" r="A70">
        <v>360</v>
      </c>
      <c t="n" s="7" r="B70">
        <v>37000</v>
      </c>
    </row>
    <row spans="1:13" r="71">
      <c t="s" s="4" r="A71">
        <v>46</v>
      </c>
      <c t="n" s="6" r="K71">
        <v>503</v>
      </c>
    </row>
    <row spans="1:13" r="72">
      <c t="s" s="4" r="A72">
        <v>379</v>
      </c>
    </row>
    <row spans="1:13" r="73">
      <c t="s" s="3" r="A73">
        <v>343</v>
      </c>
    </row>
    <row spans="1:13" r="74">
      <c t="s" s="4" r="A74">
        <v>348</v>
      </c>
      <c t="n" s="6" r="K74">
        <v>109110</v>
      </c>
      <c t="n" s="6" r="L74">
        <v>159500</v>
      </c>
    </row>
    <row spans="1:13" r="75">
      <c t="s" s="4" r="A75">
        <v>50</v>
      </c>
      <c t="n" s="6" r="K75">
        <v>328652</v>
      </c>
      <c t="n" s="6" r="L75">
        <v>1057005</v>
      </c>
    </row>
    <row spans="1:13" r="76">
      <c t="s" s="4" r="A76">
        <v>349</v>
      </c>
      <c t="n" s="7" r="K76">
        <v>4152</v>
      </c>
      <c t="n" s="7" r="L76">
        <v>34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80</v>
      </c>
      <c t="s" s="2" r="B1">
        <v>2</v>
      </c>
      <c t="s" s="2" r="C1">
        <v>32</v>
      </c>
    </row>
    <row spans="1:3" r="2">
      <c t="s" s="3" r="A2">
        <v>182</v>
      </c>
    </row>
    <row spans="1:3" r="3">
      <c t="s" s="4" r="A3">
        <v>381</v>
      </c>
      <c t="n" s="7" r="B3">
        <v>167757</v>
      </c>
      <c t="n" s="7" r="C3">
        <v>99697</v>
      </c>
    </row>
    <row spans="1:3" r="4">
      <c t="s" s="4" r="A4">
        <v>382</v>
      </c>
      <c t="n" s="6" r="B4">
        <v>118459</v>
      </c>
      <c t="n" s="6" r="C4">
        <v>75418</v>
      </c>
    </row>
    <row spans="1:3" r="5">
      <c t="s" s="4" r="A5">
        <v>383</v>
      </c>
      <c t="n" s="6" r="B5">
        <v>35026</v>
      </c>
      <c t="n" s="6" r="C5">
        <v>45025</v>
      </c>
    </row>
    <row spans="1:3" r="6">
      <c t="s" s="4" r="A6">
        <v>384</v>
      </c>
      <c t="n" s="6" r="B6">
        <v>20000</v>
      </c>
      <c t="n" s="6" r="C6">
        <v>4000</v>
      </c>
    </row>
    <row spans="1:3" r="7">
      <c t="s" s="4" r="A7">
        <v>100</v>
      </c>
      <c t="n" s="7" r="B7">
        <v>341242</v>
      </c>
      <c t="n" s="7" r="C7">
        <v>2241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t="s" s="1" r="A1">
        <v>385</v>
      </c>
      <c t="s" s="2" r="B1">
        <v>1</v>
      </c>
    </row>
    <row spans="1:2" r="2">
      <c t="s" s="2" r="B2">
        <v>310</v>
      </c>
    </row>
    <row spans="1:2" r="3">
      <c t="s" s="3" r="A3">
        <v>182</v>
      </c>
    </row>
    <row spans="1:2" r="4">
      <c t="s" s="4" r="A4">
        <v>386</v>
      </c>
      <c t="n" s="7" r="B4">
        <v>175000</v>
      </c>
    </row>
    <row spans="1:2" r="5">
      <c t="s" s="4" r="A5">
        <v>387</v>
      </c>
      <c t="n" s="7" r="B5">
        <v>150000</v>
      </c>
    </row>
    <row spans="1:2" r="6">
      <c t="s" s="4" r="A6">
        <v>388</v>
      </c>
      <c t="s" s="4" r="B6">
        <v>306</v>
      </c>
    </row>
    <row spans="1:2" r="7">
      <c t="s" s="4" r="A7">
        <v>389</v>
      </c>
      <c t="s" s="4" r="B7">
        <v>390</v>
      </c>
    </row>
    <row spans="1:2" r="8">
      <c t="s" s="4" r="A8">
        <v>391</v>
      </c>
      <c t="n" s="7" r="B8">
        <v>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2</v>
      </c>
      <c t="s" s="2" r="B1">
        <v>2</v>
      </c>
      <c t="s" s="2" r="C1">
        <v>32</v>
      </c>
    </row>
    <row spans="1:3" r="2">
      <c t="s" s="4" r="A2">
        <v>393</v>
      </c>
      <c t="n" s="7" r="B2">
        <v>108968</v>
      </c>
      <c t="n" s="7" r="C2">
        <v>106627</v>
      </c>
    </row>
    <row spans="1:3" r="3">
      <c t="s" s="4" r="A3">
        <v>394</v>
      </c>
      <c t="n" s="7" r="B3">
        <v>19265</v>
      </c>
      <c t="n" s="6" r="C3">
        <v>9788</v>
      </c>
    </row>
    <row spans="1:3" r="4">
      <c t="s" s="4" r="A4">
        <v>395</v>
      </c>
      <c t="s" s="4" r="B4">
        <v>345</v>
      </c>
    </row>
    <row spans="1:3" r="5">
      <c t="s" s="4" r="A5">
        <v>396</v>
      </c>
      <c t="s" s="4" r="B5">
        <v>397</v>
      </c>
    </row>
    <row spans="1:3" r="6">
      <c t="s" s="4" r="A6">
        <v>382</v>
      </c>
    </row>
    <row spans="1:3" r="7">
      <c t="s" s="4" r="A7">
        <v>393</v>
      </c>
      <c t="n" s="7" r="B7">
        <v>17175</v>
      </c>
      <c t="n" s="6" r="C7">
        <v>15744</v>
      </c>
    </row>
    <row spans="1:3" r="8">
      <c t="s" s="4" r="A8">
        <v>381</v>
      </c>
    </row>
    <row spans="1:3" r="9">
      <c t="s" s="4" r="A9">
        <v>393</v>
      </c>
      <c t="n" s="7" r="B9">
        <v>91793</v>
      </c>
      <c t="n" s="7" r="C9">
        <v>90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398</v>
      </c>
      <c t="s" s="2" r="B1">
        <v>310</v>
      </c>
    </row>
    <row spans="1:2" r="2">
      <c t="s" s="3" r="A2">
        <v>399</v>
      </c>
    </row>
    <row spans="1:2" r="3">
      <c t="s" s="4" r="A3">
        <v>400</v>
      </c>
      <c t="n" s="7" r="B3">
        <v>24000</v>
      </c>
    </row>
    <row spans="1:2" r="4">
      <c t="s" s="4" r="A4">
        <v>401</v>
      </c>
    </row>
    <row spans="1:2" r="5">
      <c t="s" s="3" r="A5">
        <v>399</v>
      </c>
    </row>
    <row spans="1:2" r="6">
      <c t="s" s="4" r="A6">
        <v>402</v>
      </c>
      <c t="n" s="7" r="B6">
        <v>1089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9</v>
      </c>
      <c t="s" s="2" r="B1">
        <v>1</v>
      </c>
    </row>
    <row spans="1:3" r="2">
      <c t="s" s="2" r="B2">
        <v>2</v>
      </c>
      <c t="s" s="2" r="C2">
        <v>32</v>
      </c>
    </row>
    <row spans="1:3" r="3">
      <c t="s" s="3" r="A3">
        <v>70</v>
      </c>
    </row>
    <row spans="1:3" r="4">
      <c t="s" s="4" r="A4">
        <v>71</v>
      </c>
      <c t="n" s="7" r="B4">
        <v>4843</v>
      </c>
      <c t="n" s="7" r="C4">
        <v>5245</v>
      </c>
    </row>
    <row spans="1:3" r="5">
      <c t="s" s="4" r="A5">
        <v>72</v>
      </c>
      <c t="n" s="6" r="B5">
        <v>15121</v>
      </c>
      <c t="n" s="6" r="C5">
        <v>4388</v>
      </c>
    </row>
    <row spans="1:3" r="6">
      <c t="s" s="4" r="A6">
        <v>73</v>
      </c>
      <c t="n" s="6" r="B6">
        <v>-10278</v>
      </c>
      <c t="n" s="6" r="C6">
        <v>857</v>
      </c>
    </row>
    <row spans="1:3" r="7">
      <c t="s" s="3" r="A7">
        <v>74</v>
      </c>
    </row>
    <row spans="1:3" r="8">
      <c t="s" s="4" r="A8">
        <v>75</v>
      </c>
      <c t="n" s="6" r="B8">
        <v>0</v>
      </c>
      <c t="n" s="6" r="C8">
        <v>65175</v>
      </c>
    </row>
    <row spans="1:3" r="9">
      <c t="s" s="4" r="A9">
        <v>76</v>
      </c>
      <c t="n" s="6" r="B9">
        <v>24115</v>
      </c>
      <c t="n" s="6" r="C9">
        <v>115228</v>
      </c>
    </row>
    <row spans="1:3" r="10">
      <c t="s" s="4" r="A10">
        <v>77</v>
      </c>
      <c t="n" s="6" r="B10">
        <v>356496</v>
      </c>
      <c t="n" s="6" r="C10">
        <v>385962</v>
      </c>
    </row>
    <row spans="1:3" r="11">
      <c t="s" s="4" r="A11">
        <v>78</v>
      </c>
      <c t="n" s="6" r="B11">
        <v>87891</v>
      </c>
      <c t="n" s="6" r="C11">
        <v>120788</v>
      </c>
    </row>
    <row spans="1:3" r="12">
      <c t="s" s="4" r="A12">
        <v>79</v>
      </c>
      <c t="n" s="6" r="B12">
        <v>468502</v>
      </c>
      <c t="n" s="6" r="C12">
        <v>687153</v>
      </c>
    </row>
    <row spans="1:3" r="13">
      <c t="s" s="4" r="A13">
        <v>80</v>
      </c>
      <c t="n" s="6" r="B13">
        <v>-478780</v>
      </c>
      <c t="n" s="6" r="C13">
        <v>-686153</v>
      </c>
    </row>
    <row spans="1:3" r="14">
      <c t="s" s="3" r="A14">
        <v>81</v>
      </c>
    </row>
    <row spans="1:3" r="15">
      <c t="s" s="4" r="A15">
        <v>82</v>
      </c>
      <c t="n" s="6" r="B15">
        <v>-242172</v>
      </c>
      <c t="n" s="6" r="C15">
        <v>-59930</v>
      </c>
    </row>
    <row spans="1:3" r="16">
      <c t="s" s="4" r="A16">
        <v>83</v>
      </c>
      <c t="n" s="6" r="B16">
        <v>-10166</v>
      </c>
      <c t="n" s="6" r="C16">
        <v>0</v>
      </c>
    </row>
    <row spans="1:3" r="17">
      <c t="s" s="4" r="A17">
        <v>84</v>
      </c>
      <c t="n" s="6" r="B17">
        <v>0</v>
      </c>
      <c t="n" s="6" r="C17">
        <v>-75000</v>
      </c>
    </row>
    <row spans="1:3" r="18">
      <c t="s" s="4" r="A18">
        <v>85</v>
      </c>
      <c t="n" s="6" r="B18">
        <v>440773</v>
      </c>
      <c t="n" s="6" r="C18">
        <v>-503392</v>
      </c>
    </row>
    <row spans="1:3" r="19">
      <c t="s" s="4" r="A19">
        <v>86</v>
      </c>
      <c t="n" s="6" r="B19">
        <v>-861169</v>
      </c>
      <c t="n" s="6" r="C19">
        <v>-363514</v>
      </c>
    </row>
    <row spans="1:3" r="20">
      <c t="s" s="4" r="A20">
        <v>87</v>
      </c>
      <c t="n" s="6" r="B20">
        <v>-1346222</v>
      </c>
      <c t="n" s="6" r="C20">
        <v>-1001836</v>
      </c>
    </row>
    <row spans="1:3" r="21">
      <c t="s" s="4" r="A21">
        <v>88</v>
      </c>
      <c t="n" s="6" r="B21">
        <v>-1825002</v>
      </c>
      <c t="n" s="6" r="C21">
        <v>-1729814</v>
      </c>
    </row>
    <row spans="1:3" r="22">
      <c t="s" s="4" r="A22">
        <v>89</v>
      </c>
      <c t="n" s="6" r="B22">
        <v>0</v>
      </c>
      <c t="n" s="6" r="C22">
        <v>0</v>
      </c>
    </row>
    <row spans="1:3" r="23">
      <c t="s" s="4" r="A23">
        <v>90</v>
      </c>
      <c t="n" s="7" r="B23">
        <v>-1825002</v>
      </c>
      <c t="n" s="7" r="C23">
        <v>-1729814</v>
      </c>
    </row>
    <row spans="1:3" r="24">
      <c t="s" s="4" r="A24">
        <v>91</v>
      </c>
      <c t="s" s="4" r="B24">
        <v>92</v>
      </c>
      <c t="n" s="8" r="C24">
        <v>-2.025</v>
      </c>
    </row>
    <row spans="1:3" r="25">
      <c t="s" s="4" r="A25">
        <v>93</v>
      </c>
      <c t="n" s="6" r="B25">
        <v>12388020</v>
      </c>
      <c t="n" s="6" r="C25">
        <v>854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03</v>
      </c>
      <c t="s" s="2" r="B1">
        <v>404</v>
      </c>
      <c t="s" s="2" r="C1">
        <v>261</v>
      </c>
      <c t="s" s="2" r="D1">
        <v>405</v>
      </c>
      <c t="s" s="2" r="E1">
        <v>339</v>
      </c>
      <c t="s" s="2" r="F1">
        <v>340</v>
      </c>
      <c t="s" s="2" r="G1">
        <v>263</v>
      </c>
      <c t="s" s="2" r="H1">
        <v>406</v>
      </c>
      <c t="s" s="2" r="I1">
        <v>2</v>
      </c>
      <c t="s" s="2" r="J1">
        <v>32</v>
      </c>
      <c t="s" s="2" r="K1">
        <v>407</v>
      </c>
    </row>
    <row spans="1:11" r="2">
      <c t="s" s="3" r="A2">
        <v>408</v>
      </c>
    </row>
    <row spans="1:11" r="3">
      <c t="s" s="4" r="A3">
        <v>409</v>
      </c>
      <c t="n" s="6" r="E3">
        <v>17664074</v>
      </c>
      <c t="n" s="6" r="I3">
        <v>6965334</v>
      </c>
    </row>
    <row spans="1:11" r="4">
      <c t="s" s="4" r="A4">
        <v>346</v>
      </c>
      <c t="n" s="6" r="E4">
        <v>9350719</v>
      </c>
      <c t="n" s="6" r="F4">
        <v>1102400000</v>
      </c>
      <c t="n" s="6" r="I4">
        <v>7677690</v>
      </c>
    </row>
    <row spans="1:11" r="5">
      <c t="s" s="4" r="A5">
        <v>410</v>
      </c>
      <c t="n" s="6" r="B5">
        <v>7000002</v>
      </c>
    </row>
    <row spans="1:11" r="6">
      <c t="s" s="4" r="A6">
        <v>409</v>
      </c>
      <c t="n" s="6" r="I6">
        <v>17664074</v>
      </c>
      <c t="n" s="6" r="J6">
        <v>6965334</v>
      </c>
    </row>
    <row spans="1:11" r="7">
      <c t="s" s="4" r="A7">
        <v>411</v>
      </c>
    </row>
    <row spans="1:11" r="8">
      <c t="s" s="3" r="A8">
        <v>408</v>
      </c>
    </row>
    <row spans="1:11" r="9">
      <c t="s" s="4" r="A9">
        <v>409</v>
      </c>
      <c t="n" s="6" r="E9">
        <v>17664074</v>
      </c>
      <c t="n" s="6" r="I9">
        <v>6965334</v>
      </c>
      <c t="n" s="6" r="J9">
        <v>148415</v>
      </c>
    </row>
    <row spans="1:11" r="10">
      <c t="s" s="4" r="A10">
        <v>346</v>
      </c>
      <c t="n" s="6" r="D10">
        <v>3553571</v>
      </c>
      <c t="n" s="6" r="H10">
        <v>30207226</v>
      </c>
      <c t="n" s="6" r="I10">
        <v>10698740</v>
      </c>
      <c t="n" s="6" r="J10">
        <v>6353920</v>
      </c>
    </row>
    <row spans="1:11" r="11">
      <c t="s" s="4" r="A11">
        <v>412</v>
      </c>
      <c t="n" s="6" r="G11">
        <v>1000</v>
      </c>
    </row>
    <row spans="1:11" r="12">
      <c t="s" s="4" r="A12">
        <v>413</v>
      </c>
      <c t="n" s="6" r="G12">
        <v>-13000000</v>
      </c>
    </row>
    <row spans="1:11" r="13">
      <c t="s" s="4" r="A13">
        <v>410</v>
      </c>
      <c t="n" s="6" r="J13">
        <v>26000</v>
      </c>
      <c t="n" s="6" r="K13">
        <v>13000000</v>
      </c>
    </row>
    <row spans="1:11" r="14">
      <c t="s" s="4" r="A14">
        <v>414</v>
      </c>
      <c t="n" s="6" r="K14">
        <v>23000000</v>
      </c>
    </row>
    <row spans="1:11" r="15">
      <c t="s" s="4" r="A15">
        <v>415</v>
      </c>
      <c t="n" s="6" r="K15">
        <v>3500000</v>
      </c>
    </row>
    <row spans="1:11" r="16">
      <c t="s" s="4" r="A16">
        <v>416</v>
      </c>
      <c t="n" s="6" r="K16">
        <v>3176946873</v>
      </c>
    </row>
    <row spans="1:11" r="17">
      <c t="s" s="4" r="A17">
        <v>417</v>
      </c>
      <c t="n" s="6" r="J17">
        <v>300000</v>
      </c>
      <c t="n" s="6" r="K17">
        <v>150000000</v>
      </c>
    </row>
    <row spans="1:11" r="18">
      <c t="s" s="4" r="A18">
        <v>418</v>
      </c>
      <c t="n" s="6" r="K18">
        <v>42000000</v>
      </c>
    </row>
    <row spans="1:11" r="19">
      <c t="s" s="4" r="A19">
        <v>409</v>
      </c>
      <c t="n" s="6" r="C19">
        <v>74207359</v>
      </c>
      <c t="n" s="6" r="G19">
        <v>148415</v>
      </c>
      <c t="n" s="6" r="I19">
        <v>17664074</v>
      </c>
      <c t="n" s="6" r="J19">
        <v>6965334</v>
      </c>
    </row>
    <row spans="1:11" r="20">
      <c t="s" s="4" r="A20">
        <v>419</v>
      </c>
    </row>
    <row spans="1:11" r="21">
      <c t="s" s="3" r="A21">
        <v>408</v>
      </c>
    </row>
    <row spans="1:11" r="22">
      <c t="s" s="4" r="A22">
        <v>409</v>
      </c>
      <c t="n" s="6" r="E22">
        <v>60000000</v>
      </c>
      <c t="n" s="6" r="I22">
        <v>8320000</v>
      </c>
      <c t="n" s="6" r="J22">
        <v>10000000</v>
      </c>
    </row>
    <row spans="1:11" r="23">
      <c t="s" s="4" r="A23">
        <v>346</v>
      </c>
      <c t="n" s="6" r="J23">
        <v>0</v>
      </c>
    </row>
    <row spans="1:11" r="24">
      <c t="s" s="4" r="A24">
        <v>410</v>
      </c>
      <c t="n" s="6" r="J24">
        <v>0</v>
      </c>
    </row>
    <row spans="1:11" r="25">
      <c t="s" s="4" r="A25">
        <v>418</v>
      </c>
      <c t="n" s="6" r="K25">
        <v>-1680000</v>
      </c>
    </row>
    <row spans="1:11" r="26">
      <c t="s" s="4" r="A26">
        <v>409</v>
      </c>
      <c t="n" s="6" r="G26">
        <v>10000000</v>
      </c>
      <c t="n" s="6" r="I26">
        <v>60000000</v>
      </c>
      <c t="n" s="6" r="J26">
        <v>83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W8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4"/>
    <col customWidth="1" max="20" min="20" width="4"/>
    <col customWidth="1" max="21" min="21" width="14"/>
    <col customWidth="1" max="22" min="22" width="14"/>
    <col customWidth="1" max="23" min="23" width="13"/>
  </cols>
  <sheetData>
    <row spans="1:23" r="1">
      <c t="s" s="1" r="A1">
        <v>420</v>
      </c>
      <c t="s" s="2" r="B1">
        <v>404</v>
      </c>
      <c t="s" s="2" r="C1">
        <v>421</v>
      </c>
      <c t="s" s="2" r="D1">
        <v>422</v>
      </c>
      <c t="s" s="2" r="E1">
        <v>423</v>
      </c>
      <c t="s" s="2" r="F1">
        <v>424</v>
      </c>
      <c t="s" s="2" r="G1">
        <v>425</v>
      </c>
      <c t="s" s="2" r="H1">
        <v>261</v>
      </c>
      <c t="s" s="2" r="I1">
        <v>426</v>
      </c>
      <c t="s" s="2" r="J1">
        <v>405</v>
      </c>
      <c t="s" s="2" r="K1">
        <v>339</v>
      </c>
      <c t="s" s="2" r="L1">
        <v>340</v>
      </c>
      <c t="s" s="2" r="M1">
        <v>263</v>
      </c>
      <c t="s" s="2" r="N1">
        <v>406</v>
      </c>
      <c t="s" s="2" r="O1">
        <v>4</v>
      </c>
      <c t="s" s="2" r="P1">
        <v>2</v>
      </c>
      <c t="s" s="2" r="Q1">
        <v>32</v>
      </c>
      <c t="s" s="2" r="R1">
        <v>407</v>
      </c>
      <c t="s" s="2" r="S1">
        <v>427</v>
      </c>
      <c t="s" s="2" r="U1">
        <v>428</v>
      </c>
      <c t="s" s="2" r="V1">
        <v>429</v>
      </c>
      <c t="s" s="2" r="W1">
        <v>430</v>
      </c>
    </row>
    <row spans="1:23" r="2">
      <c t="s" s="3" r="A2">
        <v>431</v>
      </c>
    </row>
    <row spans="1:23" r="3">
      <c t="s" s="4" r="A3">
        <v>432</v>
      </c>
      <c t="n" s="6" r="P3">
        <v>10000000</v>
      </c>
      <c t="n" s="6" r="Q3">
        <v>10000000</v>
      </c>
    </row>
    <row spans="1:23" r="4">
      <c t="s" s="4" r="A4">
        <v>61</v>
      </c>
      <c t="n" s="8" r="P4">
        <v>0.001</v>
      </c>
      <c t="n" s="8" r="Q4">
        <v>0.001</v>
      </c>
      <c t="n" s="8" r="S4">
        <v>0.001</v>
      </c>
    </row>
    <row spans="1:23" r="5">
      <c t="s" s="4" r="A5">
        <v>433</v>
      </c>
      <c t="n" s="6" r="B5">
        <v>7000002</v>
      </c>
    </row>
    <row spans="1:23" r="6">
      <c t="s" s="4" r="A6">
        <v>434</v>
      </c>
      <c t="n" s="7" r="Q6">
        <v>72800</v>
      </c>
    </row>
    <row spans="1:23" r="7">
      <c t="s" s="4" r="A7">
        <v>435</v>
      </c>
      <c t="n" s="6" r="P7">
        <v>9500000000</v>
      </c>
      <c t="n" s="6" r="Q7">
        <v>9500000000</v>
      </c>
      <c t="n" s="6" r="S7">
        <v>9500000000</v>
      </c>
      <c t="s" s="4" r="T7">
        <v>436</v>
      </c>
    </row>
    <row spans="1:23" r="8">
      <c t="s" s="4" r="A8">
        <v>437</v>
      </c>
      <c t="n" s="8" r="P8">
        <v>0.001</v>
      </c>
      <c t="n" s="8" r="Q8">
        <v>0.001</v>
      </c>
      <c t="n" s="8" r="S8">
        <v>0.001</v>
      </c>
      <c t="s" s="4" r="T8">
        <v>436</v>
      </c>
    </row>
    <row spans="1:23" r="9">
      <c t="s" s="4" r="A9">
        <v>346</v>
      </c>
      <c t="n" s="6" r="K9">
        <v>9350719</v>
      </c>
      <c t="n" s="6" r="L9">
        <v>1102400000</v>
      </c>
      <c t="n" s="6" r="P9">
        <v>7677690</v>
      </c>
    </row>
    <row spans="1:23" r="10">
      <c t="s" s="4" r="A10">
        <v>438</v>
      </c>
      <c t="n" s="7" r="K10">
        <v>155450</v>
      </c>
      <c t="n" s="7" r="L10">
        <v>53000</v>
      </c>
      <c t="n" s="7" r="P10">
        <v>210500</v>
      </c>
      <c t="n" s="7" r="Q10">
        <v>584751</v>
      </c>
    </row>
    <row spans="1:23" r="11">
      <c t="s" s="4" r="A11">
        <v>439</v>
      </c>
      <c t="n" s="7" r="K11">
        <v>4711</v>
      </c>
      <c t="n" s="7" r="L11">
        <v>2120</v>
      </c>
    </row>
    <row spans="1:23" r="12">
      <c t="s" s="4" r="A12">
        <v>440</v>
      </c>
      <c t="n" s="7" r="Q12">
        <v>52998</v>
      </c>
    </row>
    <row spans="1:23" r="13">
      <c t="s" s="4" r="A13">
        <v>67</v>
      </c>
      <c t="n" s="6" r="P13">
        <v>17664074</v>
      </c>
      <c t="n" s="6" r="Q13">
        <v>6965334</v>
      </c>
      <c t="n" s="6" r="S13">
        <v>14643024</v>
      </c>
      <c t="s" s="4" r="T13">
        <v>436</v>
      </c>
    </row>
    <row spans="1:23" r="14">
      <c t="s" s="4" r="A14">
        <v>441</v>
      </c>
      <c t="n" s="6" r="P14">
        <v>17664074</v>
      </c>
      <c t="n" s="6" r="Q14">
        <v>6965334</v>
      </c>
    </row>
    <row spans="1:23" r="15">
      <c t="s" s="4" r="A15">
        <v>442</v>
      </c>
      <c t="s" s="4" r="C15">
        <v>443</v>
      </c>
    </row>
    <row spans="1:23" r="16">
      <c t="s" s="4" r="A16">
        <v>444</v>
      </c>
      <c t="s" s="4" r="C16">
        <v>445</v>
      </c>
    </row>
    <row spans="1:23" r="17">
      <c t="s" s="4" r="A17">
        <v>446</v>
      </c>
      <c t="n" s="6" r="C17">
        <v>7321459232</v>
      </c>
    </row>
    <row spans="1:23" r="18">
      <c t="s" s="4" r="A18">
        <v>447</v>
      </c>
    </row>
    <row spans="1:23" r="19">
      <c t="s" s="3" r="A19">
        <v>431</v>
      </c>
    </row>
    <row spans="1:23" r="20">
      <c t="s" s="4" r="A20">
        <v>432</v>
      </c>
      <c t="n" s="6" r="I20">
        <v>10000000</v>
      </c>
      <c t="n" s="6" r="S20">
        <v>50000000</v>
      </c>
      <c t="n" s="6" r="U20">
        <v>60000000</v>
      </c>
      <c t="n" s="6" r="V20">
        <v>50000000</v>
      </c>
    </row>
    <row spans="1:23" r="21">
      <c t="s" s="4" r="A21">
        <v>61</v>
      </c>
      <c t="n" s="8" r="I21">
        <v>0.001</v>
      </c>
      <c t="n" s="8" r="S21">
        <v>0.001</v>
      </c>
      <c t="n" s="8" r="U21">
        <v>0.001</v>
      </c>
      <c t="n" s="8" r="V21">
        <v>0.001</v>
      </c>
    </row>
    <row spans="1:23" r="22">
      <c t="s" s="4" r="A22">
        <v>448</v>
      </c>
      <c t="n" s="6" r="U22">
        <v>10000000</v>
      </c>
      <c t="n" s="6" r="V22">
        <v>40000000</v>
      </c>
    </row>
    <row spans="1:23" r="23">
      <c t="s" s="4" r="A23">
        <v>449</v>
      </c>
      <c t="s" s="4" r="I23">
        <v>450</v>
      </c>
    </row>
    <row spans="1:23" r="24">
      <c t="s" s="4" r="A24">
        <v>451</v>
      </c>
      <c t="s" s="4" r="I24">
        <v>452</v>
      </c>
    </row>
    <row spans="1:23" r="25">
      <c t="s" s="4" r="A25">
        <v>453</v>
      </c>
      <c t="n" s="6" r="Q25">
        <v>1680000</v>
      </c>
    </row>
    <row spans="1:23" r="26">
      <c t="s" s="4" r="A26">
        <v>454</v>
      </c>
    </row>
    <row spans="1:23" r="27">
      <c t="s" s="3" r="A27">
        <v>431</v>
      </c>
    </row>
    <row spans="1:23" r="28">
      <c t="s" s="4" r="A28">
        <v>433</v>
      </c>
      <c t="n" s="6" r="G28">
        <v>19590000</v>
      </c>
    </row>
    <row spans="1:23" r="29">
      <c t="s" s="4" r="A29">
        <v>434</v>
      </c>
      <c t="n" s="7" r="G29">
        <v>489750000</v>
      </c>
    </row>
    <row spans="1:23" r="30">
      <c t="s" s="4" r="A30">
        <v>455</v>
      </c>
    </row>
    <row spans="1:23" r="31">
      <c t="s" s="3" r="A31">
        <v>431</v>
      </c>
    </row>
    <row spans="1:23" r="32">
      <c t="s" s="4" r="A32">
        <v>433</v>
      </c>
      <c t="n" s="6" r="G32">
        <v>19590000</v>
      </c>
    </row>
    <row spans="1:23" r="33">
      <c t="s" s="4" r="A33">
        <v>434</v>
      </c>
      <c t="n" s="7" r="G33">
        <v>489750000</v>
      </c>
    </row>
    <row spans="1:23" r="34">
      <c t="s" s="4" r="A34">
        <v>456</v>
      </c>
    </row>
    <row spans="1:23" r="35">
      <c t="s" s="3" r="A35">
        <v>431</v>
      </c>
    </row>
    <row spans="1:23" r="36">
      <c t="s" s="4" r="A36">
        <v>432</v>
      </c>
      <c t="n" s="6" r="S36">
        <v>10000000</v>
      </c>
      <c t="n" s="6" r="U36">
        <v>10000000</v>
      </c>
    </row>
    <row spans="1:23" r="37">
      <c t="s" s="4" r="A37">
        <v>61</v>
      </c>
      <c t="n" s="8" r="S37">
        <v>0.001</v>
      </c>
    </row>
    <row spans="1:23" r="38">
      <c t="s" s="4" r="A38">
        <v>457</v>
      </c>
      <c t="s" s="4" r="D38">
        <v>458</v>
      </c>
    </row>
    <row spans="1:23" r="39">
      <c t="s" s="4" r="A39">
        <v>459</v>
      </c>
    </row>
    <row spans="1:23" r="40">
      <c t="s" s="3" r="A40">
        <v>431</v>
      </c>
    </row>
    <row spans="1:23" r="41">
      <c t="s" s="4" r="A41">
        <v>433</v>
      </c>
      <c t="n" s="6" r="F41">
        <v>5000000</v>
      </c>
    </row>
    <row spans="1:23" r="42">
      <c t="s" s="4" r="A42">
        <v>434</v>
      </c>
      <c t="n" s="7" r="F42">
        <v>100000000</v>
      </c>
    </row>
    <row spans="1:23" r="43">
      <c t="s" s="4" r="A43">
        <v>460</v>
      </c>
    </row>
    <row spans="1:23" r="44">
      <c t="s" s="3" r="A44">
        <v>431</v>
      </c>
    </row>
    <row spans="1:23" r="45">
      <c t="s" s="4" r="A45">
        <v>433</v>
      </c>
      <c t="n" s="6" r="F45">
        <v>5000000</v>
      </c>
    </row>
    <row spans="1:23" r="46">
      <c t="s" s="4" r="A46">
        <v>434</v>
      </c>
      <c t="n" s="7" r="F46">
        <v>100000000</v>
      </c>
    </row>
    <row spans="1:23" r="47">
      <c t="s" s="4" r="A47">
        <v>411</v>
      </c>
    </row>
    <row spans="1:23" r="48">
      <c t="s" s="3" r="A48">
        <v>431</v>
      </c>
    </row>
    <row spans="1:23" r="49">
      <c t="s" s="4" r="A49">
        <v>346</v>
      </c>
      <c t="n" s="6" r="O49">
        <v>3838805000</v>
      </c>
      <c t="n" s="6" r="Q49">
        <v>3176946873</v>
      </c>
    </row>
    <row spans="1:23" r="50">
      <c t="s" s="4" r="A50">
        <v>438</v>
      </c>
      <c t="n" s="7" r="O50">
        <v>2028400000</v>
      </c>
      <c t="n" s="7" r="Q50">
        <v>5830000000</v>
      </c>
    </row>
    <row spans="1:23" r="51">
      <c t="s" s="4" r="A51">
        <v>439</v>
      </c>
      <c t="n" s="7" r="O51">
        <v>61160000</v>
      </c>
      <c t="n" s="7" r="Q51">
        <v>391220000</v>
      </c>
    </row>
    <row spans="1:23" r="52">
      <c t="s" s="4" r="A52">
        <v>461</v>
      </c>
      <c t="n" s="6" r="Q52">
        <v>150000000</v>
      </c>
    </row>
    <row spans="1:23" r="53">
      <c t="s" s="4" r="A53">
        <v>440</v>
      </c>
      <c t="n" s="7" r="Q53">
        <v>529980000</v>
      </c>
    </row>
    <row spans="1:23" r="54">
      <c t="s" s="4" r="A54">
        <v>453</v>
      </c>
      <c t="n" s="6" r="Q54">
        <v>42000000</v>
      </c>
    </row>
    <row spans="1:23" r="55">
      <c t="s" s="4" r="A55">
        <v>411</v>
      </c>
    </row>
    <row spans="1:23" r="56">
      <c t="s" s="3" r="A56">
        <v>431</v>
      </c>
    </row>
    <row spans="1:23" r="57">
      <c t="s" s="4" r="A57">
        <v>433</v>
      </c>
      <c t="n" s="6" r="Q57">
        <v>26000</v>
      </c>
      <c t="n" s="6" r="R57">
        <v>13000000</v>
      </c>
    </row>
    <row spans="1:23" r="58">
      <c t="s" s="4" r="A58">
        <v>434</v>
      </c>
      <c t="n" s="7" r="Q58">
        <v>26</v>
      </c>
    </row>
    <row spans="1:23" r="59">
      <c t="s" s="4" r="A59">
        <v>346</v>
      </c>
      <c t="n" s="6" r="J59">
        <v>3553571</v>
      </c>
      <c t="n" s="6" r="N59">
        <v>30207226</v>
      </c>
      <c t="n" s="6" r="P59">
        <v>10698740</v>
      </c>
      <c t="n" s="6" r="Q59">
        <v>6353920</v>
      </c>
    </row>
    <row spans="1:23" r="60">
      <c t="s" s="4" r="A60">
        <v>461</v>
      </c>
      <c t="n" s="6" r="Q60">
        <v>300000</v>
      </c>
      <c t="n" s="6" r="R60">
        <v>150000000</v>
      </c>
    </row>
    <row spans="1:23" r="61">
      <c t="s" s="4" r="A61">
        <v>440</v>
      </c>
      <c t="n" s="7" r="Q61">
        <v>300</v>
      </c>
    </row>
    <row spans="1:23" r="62">
      <c t="s" s="4" r="A62">
        <v>453</v>
      </c>
      <c t="n" s="6" r="R62">
        <v>42000000</v>
      </c>
    </row>
    <row spans="1:23" r="63">
      <c t="s" s="4" r="A63">
        <v>273</v>
      </c>
      <c t="n" s="6" r="M63">
        <v>1000</v>
      </c>
    </row>
    <row spans="1:23" r="64">
      <c t="s" s="4" r="A64">
        <v>441</v>
      </c>
      <c t="n" s="6" r="H64">
        <v>74207359</v>
      </c>
      <c t="n" s="6" r="M64">
        <v>148415</v>
      </c>
      <c t="n" s="6" r="P64">
        <v>17664074</v>
      </c>
      <c t="n" s="6" r="Q64">
        <v>6965334</v>
      </c>
    </row>
    <row spans="1:23" r="65">
      <c t="s" s="4" r="A65">
        <v>442</v>
      </c>
      <c t="s" s="4" r="E65">
        <v>462</v>
      </c>
    </row>
    <row spans="1:23" r="66">
      <c t="s" s="4" r="A66">
        <v>463</v>
      </c>
    </row>
    <row spans="1:23" r="67">
      <c t="s" s="3" r="A67">
        <v>431</v>
      </c>
    </row>
    <row spans="1:23" r="68">
      <c t="s" s="4" r="A68">
        <v>435</v>
      </c>
      <c t="n" s="6" r="W68">
        <v>750000000</v>
      </c>
    </row>
    <row spans="1:23" r="69">
      <c t="s" s="4" r="A69">
        <v>437</v>
      </c>
      <c t="n" s="8" r="W69">
        <v>0.001</v>
      </c>
    </row>
    <row spans="1:23" r="70">
      <c t="s" s="4" r="A70">
        <v>464</v>
      </c>
    </row>
    <row spans="1:23" r="71">
      <c t="s" s="3" r="A71">
        <v>431</v>
      </c>
    </row>
    <row spans="1:23" r="72">
      <c t="s" s="4" r="A72">
        <v>435</v>
      </c>
      <c t="n" s="6" r="W72">
        <v>250000000</v>
      </c>
    </row>
    <row spans="1:23" r="73">
      <c t="s" s="4" r="A73">
        <v>437</v>
      </c>
      <c t="n" s="8" r="W73">
        <v>0.001</v>
      </c>
    </row>
    <row spans="1:23" r="74">
      <c t="s" s="4" r="A74">
        <v>465</v>
      </c>
    </row>
    <row spans="1:23" r="75">
      <c t="s" s="3" r="A75">
        <v>431</v>
      </c>
    </row>
    <row spans="1:23" r="76">
      <c t="s" s="4" r="A76">
        <v>433</v>
      </c>
      <c t="n" s="6" r="G76">
        <v>2500000</v>
      </c>
    </row>
    <row spans="1:23" r="77">
      <c t="s" s="4" r="A77">
        <v>466</v>
      </c>
    </row>
    <row spans="1:23" r="78">
      <c t="s" s="3" r="A78">
        <v>431</v>
      </c>
    </row>
    <row spans="1:23" r="79">
      <c t="s" s="4" r="A79">
        <v>273</v>
      </c>
      <c t="n" s="6" r="H79">
        <v>10000000</v>
      </c>
    </row>
    <row spans="1:23" r="80">
      <c t="s" s="4" r="A80">
        <v>467</v>
      </c>
    </row>
    <row spans="1:23" r="81">
      <c t="s" s="3" r="A81">
        <v>431</v>
      </c>
    </row>
    <row spans="1:23" r="82">
      <c t="s" s="4" r="A82">
        <v>273</v>
      </c>
      <c t="n" s="6" r="H82">
        <v>1000</v>
      </c>
    </row>
    <row spans="1:23" r="83">
      <c t="s" s="4" r="A83">
        <v>67</v>
      </c>
      <c t="n" s="6" r="H83">
        <v>74206359</v>
      </c>
    </row>
    <row spans="1:23" r="84">
      <c t="n" r="A84"/>
    </row>
    <row spans="1:23" r="85">
      <c t="s" s="4" r="A85">
        <v>436</v>
      </c>
      <c t="s" s="4" r="B85">
        <v>468</v>
      </c>
    </row>
  </sheetData>
  <mergeCells count="3">
    <mergeCell ref="S1:T1"/>
    <mergeCell ref="A84:W84"/>
    <mergeCell ref="B85:W8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69</v>
      </c>
      <c t="s" s="2" r="B1">
        <v>1</v>
      </c>
    </row>
    <row spans="1:3" r="2">
      <c t="s" s="2" r="B2">
        <v>2</v>
      </c>
      <c t="s" s="2" r="C2">
        <v>32</v>
      </c>
    </row>
    <row spans="1:3" r="3">
      <c t="s" s="3" r="A3">
        <v>194</v>
      </c>
    </row>
    <row spans="1:3" r="4">
      <c t="s" s="4" r="A4">
        <v>470</v>
      </c>
      <c t="n" s="7" r="B4">
        <v>669649</v>
      </c>
      <c t="n" s="7" r="C4">
        <v>324105</v>
      </c>
    </row>
    <row spans="1:3" r="5">
      <c t="s" s="3" r="A5">
        <v>471</v>
      </c>
    </row>
    <row spans="1:3" r="6">
      <c t="s" s="4" r="A6">
        <v>472</v>
      </c>
      <c t="n" s="6" r="B6">
        <v>-669649</v>
      </c>
      <c t="n" s="6" r="C6">
        <v>-324105</v>
      </c>
    </row>
    <row spans="1:3" r="7">
      <c t="s" s="4" r="A7">
        <v>473</v>
      </c>
      <c t="n" s="7" r="B7">
        <v>0</v>
      </c>
      <c t="n" s="7" r="C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74</v>
      </c>
      <c t="s" s="2" r="B1">
        <v>1</v>
      </c>
    </row>
    <row spans="1:3" r="2">
      <c t="s" s="2" r="B2">
        <v>2</v>
      </c>
      <c t="s" s="2" r="C2">
        <v>32</v>
      </c>
    </row>
    <row spans="1:3" r="3">
      <c t="s" s="3" r="A3">
        <v>194</v>
      </c>
    </row>
    <row spans="1:3" r="4">
      <c t="s" s="4" r="A4">
        <v>475</v>
      </c>
      <c t="n" s="7" r="B4">
        <v>-731118</v>
      </c>
      <c t="n" s="7" r="C4">
        <v>-178207</v>
      </c>
    </row>
    <row spans="1:3" r="5">
      <c t="s" s="4" r="A5">
        <v>476</v>
      </c>
      <c t="n" s="6" r="B5">
        <v>731118</v>
      </c>
      <c t="n" s="6" r="C5">
        <v>178207</v>
      </c>
    </row>
    <row spans="1:3" r="6">
      <c t="s" s="4" r="A6">
        <v>473</v>
      </c>
      <c t="n" s="7" r="B6">
        <v>0</v>
      </c>
      <c t="n" s="7" r="C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77</v>
      </c>
      <c t="s" s="2" r="B1">
        <v>1</v>
      </c>
    </row>
    <row spans="1:3" r="2">
      <c t="s" s="2" r="B2">
        <v>2</v>
      </c>
      <c t="s" s="2" r="C2">
        <v>32</v>
      </c>
    </row>
    <row spans="1:3" r="3">
      <c t="s" s="3" r="A3">
        <v>478</v>
      </c>
    </row>
    <row spans="1:3" r="4">
      <c t="s" s="4" r="A4">
        <v>479</v>
      </c>
      <c t="n" s="7" r="B4">
        <v>0</v>
      </c>
      <c t="n" s="7" r="C4">
        <v>0</v>
      </c>
    </row>
    <row spans="1:3" r="5">
      <c t="s" s="4" r="A5">
        <v>480</v>
      </c>
      <c t="n" s="6" r="B5">
        <v>0</v>
      </c>
      <c t="n" s="6" r="C5">
        <v>0</v>
      </c>
    </row>
    <row spans="1:3" r="6">
      <c t="s" s="4" r="A6">
        <v>481</v>
      </c>
      <c t="n" s="6" r="B6">
        <v>0</v>
      </c>
      <c t="n" s="6" r="C6">
        <v>0</v>
      </c>
    </row>
    <row spans="1:3" r="7">
      <c t="s" s="4" r="A7">
        <v>482</v>
      </c>
      <c t="n" s="6" r="B7">
        <v>230129</v>
      </c>
      <c t="n" s="6" r="C7">
        <v>229593</v>
      </c>
    </row>
    <row spans="1:3" r="8">
      <c t="s" s="4" r="A8">
        <v>483</v>
      </c>
      <c t="n" s="6" r="B8">
        <v>0</v>
      </c>
      <c t="n" s="6" r="C8">
        <v>0</v>
      </c>
    </row>
    <row spans="1:3" r="9">
      <c t="s" s="4" r="A9">
        <v>484</v>
      </c>
      <c t="n" s="6" r="B9">
        <v>0</v>
      </c>
      <c t="n" s="6" r="C9">
        <v>0</v>
      </c>
    </row>
    <row spans="1:3" r="10">
      <c t="s" s="4" r="A10">
        <v>476</v>
      </c>
      <c t="n" s="6" r="B10">
        <v>0</v>
      </c>
      <c t="n" s="6" r="C10">
        <v>0</v>
      </c>
    </row>
    <row spans="1:3" r="11">
      <c t="s" s="4" r="A11">
        <v>485</v>
      </c>
      <c t="n" s="6" r="B11">
        <v>367497</v>
      </c>
      <c t="n" s="6" r="C11">
        <v>241767</v>
      </c>
    </row>
    <row spans="1:3" r="12">
      <c t="s" s="4" r="A12">
        <v>486</v>
      </c>
      <c t="n" s="7" r="B12">
        <v>-367497</v>
      </c>
      <c t="n" s="7" r="C12">
        <v>-2417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spans="1:11" r="1">
      <c t="s" s="1" r="A1">
        <v>487</v>
      </c>
      <c t="s" s="2" r="B1">
        <v>404</v>
      </c>
      <c t="s" s="2" r="C1">
        <v>339</v>
      </c>
      <c t="s" s="2" r="D1">
        <v>340</v>
      </c>
      <c t="s" s="2" r="E1">
        <v>488</v>
      </c>
      <c t="s" s="2" r="F1">
        <v>2</v>
      </c>
      <c t="s" s="2" r="G1">
        <v>489</v>
      </c>
      <c t="s" s="2" r="H1">
        <v>32</v>
      </c>
      <c t="s" s="2" r="I1">
        <v>264</v>
      </c>
      <c t="s" s="2" r="J1">
        <v>427</v>
      </c>
      <c t="s" s="2" r="K1">
        <v>436</v>
      </c>
    </row>
    <row spans="1:11" r="2">
      <c t="s" s="3" r="A2">
        <v>490</v>
      </c>
      <c t="n" r="J2"/>
    </row>
    <row spans="1:11" r="3">
      <c t="s" s="4" r="A3">
        <v>346</v>
      </c>
      <c t="n" s="6" r="C3">
        <v>9350719</v>
      </c>
      <c t="n" s="6" r="D3">
        <v>1102400000</v>
      </c>
      <c t="n" s="6" r="F3">
        <v>7677690</v>
      </c>
      <c t="n" r="J3"/>
    </row>
    <row spans="1:11" r="4">
      <c t="s" s="4" r="A4">
        <v>438</v>
      </c>
      <c t="n" s="7" r="C4">
        <v>155450</v>
      </c>
      <c t="n" s="7" r="D4">
        <v>53000</v>
      </c>
      <c t="n" s="7" r="F4">
        <v>210500</v>
      </c>
      <c t="n" s="7" r="H4">
        <v>584751</v>
      </c>
      <c t="n" r="J4"/>
    </row>
    <row spans="1:11" r="5">
      <c t="s" s="4" r="A5">
        <v>103</v>
      </c>
      <c t="n" s="6" r="B5">
        <v>7000002</v>
      </c>
      <c t="n" r="J5"/>
    </row>
    <row spans="1:11" r="6">
      <c t="s" s="4" r="A6">
        <v>439</v>
      </c>
      <c t="n" s="7" r="C6">
        <v>4711</v>
      </c>
      <c t="n" s="7" r="D6">
        <v>2120</v>
      </c>
      <c t="n" r="J6"/>
    </row>
    <row spans="1:11" r="7">
      <c t="s" s="4" r="A7">
        <v>66</v>
      </c>
      <c t="n" s="6" r="F7">
        <v>9500000000</v>
      </c>
      <c t="n" s="6" r="H7">
        <v>9500000000</v>
      </c>
      <c t="n" s="6" r="J7">
        <v>9500000000</v>
      </c>
    </row>
    <row spans="1:11" r="8">
      <c t="s" s="4" r="A8">
        <v>491</v>
      </c>
      <c t="s" s="4" r="G8">
        <v>291</v>
      </c>
      <c t="n" r="J8"/>
    </row>
    <row spans="1:11" r="9">
      <c t="s" s="4" r="A9">
        <v>492</v>
      </c>
      <c t="n" s="7" r="G9">
        <v>429000</v>
      </c>
      <c t="n" r="J9"/>
    </row>
    <row spans="1:11" r="10">
      <c t="s" s="4" r="A10">
        <v>493</v>
      </c>
      <c t="n" s="7" r="B10">
        <v>856000</v>
      </c>
      <c t="n" r="J10"/>
    </row>
    <row spans="1:11" r="11">
      <c t="s" s="4" r="A11">
        <v>494</v>
      </c>
      <c t="n" r="J11"/>
    </row>
    <row spans="1:11" r="12">
      <c t="s" s="3" r="A12">
        <v>490</v>
      </c>
      <c t="n" r="J12"/>
    </row>
    <row spans="1:11" r="13">
      <c t="s" s="4" r="A13">
        <v>495</v>
      </c>
      <c t="n" s="7" r="E13">
        <v>384060</v>
      </c>
      <c t="n" r="J13"/>
    </row>
    <row spans="1:11" r="14">
      <c t="s" s="4" r="A14">
        <v>496</v>
      </c>
      <c t="n" s="7" r="E14">
        <v>288149</v>
      </c>
      <c t="n" r="J14"/>
    </row>
    <row spans="1:11" r="15">
      <c t="s" s="4" r="A15">
        <v>266</v>
      </c>
      <c t="n" r="J15"/>
    </row>
    <row spans="1:11" r="16">
      <c t="s" s="3" r="A16">
        <v>490</v>
      </c>
      <c t="n" r="J16"/>
    </row>
    <row spans="1:11" r="17">
      <c t="s" s="4" r="A17">
        <v>267</v>
      </c>
      <c t="n" s="6" r="I17">
        <v>8600000</v>
      </c>
      <c t="n" r="J17"/>
    </row>
    <row spans="1:11" r="18">
      <c t="s" s="4" r="A18">
        <v>268</v>
      </c>
      <c t="n" s="6" r="I18">
        <v>177539180</v>
      </c>
      <c t="n" r="J18"/>
    </row>
    <row spans="1:11" r="19">
      <c t="s" s="4" r="A19">
        <v>269</v>
      </c>
      <c t="s" s="4" r="I19">
        <v>270</v>
      </c>
      <c t="n" r="J19"/>
    </row>
    <row spans="1:11" r="20">
      <c t="n" r="A20"/>
    </row>
    <row spans="1:11" r="21">
      <c t="s" s="4" r="A21">
        <v>436</v>
      </c>
      <c t="s" s="4" r="B21">
        <v>468</v>
      </c>
    </row>
  </sheetData>
  <mergeCells count="20">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K20"/>
    <mergeCell ref="B21:K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14"/>
    <col customWidth="1" max="5" min="5" width="27"/>
    <col customWidth="1" max="6" min="6" width="17"/>
    <col customWidth="1" max="7" min="7" width="12"/>
  </cols>
  <sheetData>
    <row spans="1:7" r="1">
      <c t="s" s="1" r="A1">
        <v>94</v>
      </c>
      <c t="s" s="2" r="B1">
        <v>95</v>
      </c>
      <c t="s" s="2" r="C1">
        <v>96</v>
      </c>
      <c t="s" s="2" r="D1">
        <v>97</v>
      </c>
      <c t="s" s="2" r="E1">
        <v>98</v>
      </c>
      <c t="s" s="2" r="F1">
        <v>99</v>
      </c>
      <c t="s" s="2" r="G1">
        <v>100</v>
      </c>
    </row>
    <row spans="1:7" r="2">
      <c t="s" s="4" r="A2">
        <v>101</v>
      </c>
      <c t="n" s="6" r="B2">
        <v>10000000</v>
      </c>
      <c t="n" s="6" r="C2">
        <v>148415</v>
      </c>
    </row>
    <row spans="1:7" r="3">
      <c t="s" s="4" r="A3">
        <v>102</v>
      </c>
      <c t="n" s="7" r="B3">
        <v>10000</v>
      </c>
      <c t="n" s="7" r="C3">
        <v>149</v>
      </c>
      <c t="n" s="7" r="D3">
        <v>48300</v>
      </c>
      <c t="n" s="7" r="E3">
        <v>-317949</v>
      </c>
      <c t="n" s="7" r="F3">
        <v>-573496</v>
      </c>
      <c t="n" s="7" r="G3">
        <v>-832995</v>
      </c>
    </row>
    <row spans="1:7" r="4">
      <c t="s" s="4" r="A4">
        <v>103</v>
      </c>
      <c t="n" s="6" r="B4">
        <v>0</v>
      </c>
      <c t="n" s="6" r="C4">
        <v>26000</v>
      </c>
    </row>
    <row spans="1:7" r="5">
      <c t="s" s="4" r="A5">
        <v>104</v>
      </c>
      <c t="n" s="7" r="B5">
        <v>0</v>
      </c>
      <c t="n" s="7" r="C5">
        <v>26</v>
      </c>
      <c t="n" s="6" r="D5">
        <v>0</v>
      </c>
      <c t="n" s="6" r="E5">
        <v>72774</v>
      </c>
      <c t="n" s="6" r="F5">
        <v>0</v>
      </c>
      <c t="n" s="6" r="G5">
        <v>72800</v>
      </c>
    </row>
    <row spans="1:7" r="6">
      <c t="s" s="4" r="A6">
        <v>105</v>
      </c>
      <c t="n" s="6" r="B6">
        <v>0</v>
      </c>
      <c t="n" s="6" r="C6">
        <v>46000</v>
      </c>
    </row>
    <row spans="1:7" r="7">
      <c t="s" s="4" r="A7">
        <v>106</v>
      </c>
      <c t="n" s="7" r="B7">
        <v>0</v>
      </c>
      <c t="n" s="7" r="C7">
        <v>46</v>
      </c>
      <c t="n" s="6" r="D7">
        <v>-48300</v>
      </c>
      <c t="n" s="6" r="E7">
        <v>48254</v>
      </c>
      <c t="n" s="6" r="F7">
        <v>0</v>
      </c>
      <c t="n" s="6" r="G7">
        <v>0</v>
      </c>
    </row>
    <row spans="1:7" r="8">
      <c t="s" s="4" r="A8">
        <v>107</v>
      </c>
      <c t="n" s="6" r="B8">
        <v>0</v>
      </c>
      <c t="n" s="6" r="C8">
        <v>7000</v>
      </c>
    </row>
    <row spans="1:7" r="9">
      <c t="s" s="4" r="A9">
        <v>108</v>
      </c>
      <c t="n" s="7" r="B9">
        <v>0</v>
      </c>
      <c t="n" s="7" r="C9">
        <v>7</v>
      </c>
      <c t="n" s="6" r="D9">
        <v>0</v>
      </c>
      <c t="n" s="6" r="E9">
        <v>13643</v>
      </c>
      <c t="n" s="6" r="F9">
        <v>0</v>
      </c>
      <c t="n" s="6" r="G9">
        <v>13650</v>
      </c>
    </row>
    <row spans="1:7" r="10">
      <c t="s" s="4" r="A10">
        <v>109</v>
      </c>
      <c t="n" s="6" r="B10">
        <v>0</v>
      </c>
      <c t="n" s="6" r="C10">
        <v>6353920</v>
      </c>
    </row>
    <row spans="1:7" r="11">
      <c t="s" s="4" r="A11">
        <v>110</v>
      </c>
      <c t="n" s="7" r="B11">
        <v>0</v>
      </c>
      <c t="n" s="7" r="C11">
        <v>6353</v>
      </c>
      <c t="n" s="6" r="D11">
        <v>0</v>
      </c>
      <c t="n" s="6" r="E11">
        <v>615775</v>
      </c>
      <c t="n" s="6" r="F11">
        <v>0</v>
      </c>
      <c t="n" s="6" r="G11">
        <v>622128</v>
      </c>
    </row>
    <row spans="1:7" r="12">
      <c t="s" s="4" r="A12">
        <v>111</v>
      </c>
      <c t="n" s="6" r="C12">
        <v>300000</v>
      </c>
    </row>
    <row spans="1:7" r="13">
      <c t="s" s="4" r="A13">
        <v>112</v>
      </c>
      <c t="n" s="7" r="C13">
        <v>300</v>
      </c>
      <c t="n" s="6" r="E13">
        <v>52698</v>
      </c>
      <c t="n" s="6" r="G13">
        <v>52998</v>
      </c>
    </row>
    <row spans="1:7" r="14">
      <c t="s" s="4" r="A14">
        <v>113</v>
      </c>
      <c t="n" s="6" r="B14">
        <v>-1680000</v>
      </c>
      <c t="n" s="6" r="C14">
        <v>84000</v>
      </c>
    </row>
    <row spans="1:7" r="15">
      <c t="s" s="4" r="A15">
        <v>114</v>
      </c>
      <c t="n" s="7" r="B15">
        <v>-1680</v>
      </c>
      <c t="n" s="7" r="C15">
        <v>84</v>
      </c>
      <c t="n" s="6" r="E15">
        <v>1596</v>
      </c>
    </row>
    <row spans="1:7" r="16">
      <c t="s" s="4" r="A16">
        <v>115</v>
      </c>
      <c t="n" s="6" r="B16">
        <v>0</v>
      </c>
      <c t="n" s="6" r="C16">
        <v>0</v>
      </c>
    </row>
    <row spans="1:7" r="17">
      <c t="s" s="4" r="A17">
        <v>116</v>
      </c>
      <c t="n" s="7" r="B17">
        <v>0</v>
      </c>
      <c t="n" s="7" r="C17">
        <v>0</v>
      </c>
      <c t="n" s="6" r="D17">
        <v>0</v>
      </c>
      <c t="n" s="6" r="E17">
        <v>220861</v>
      </c>
      <c t="n" s="6" r="F17">
        <v>0</v>
      </c>
      <c t="n" s="6" r="G17">
        <v>220861</v>
      </c>
    </row>
    <row spans="1:7" r="18">
      <c t="s" s="4" r="A18">
        <v>117</v>
      </c>
      <c t="n" s="6" r="F18">
        <v>-1729814</v>
      </c>
      <c t="n" s="7" r="G18">
        <v>-1729814</v>
      </c>
    </row>
    <row spans="1:7" r="19">
      <c t="s" s="4" r="A19">
        <v>118</v>
      </c>
      <c t="n" s="6" r="B19">
        <v>8320000</v>
      </c>
      <c t="n" s="6" r="C19">
        <v>6965334</v>
      </c>
      <c t="n" s="6" r="G19">
        <v>6965334</v>
      </c>
    </row>
    <row spans="1:7" r="20">
      <c t="s" s="4" r="A20">
        <v>119</v>
      </c>
      <c t="n" s="7" r="B20">
        <v>8320</v>
      </c>
      <c t="n" s="7" r="C20">
        <v>6965</v>
      </c>
      <c t="n" s="6" r="D20">
        <v>0</v>
      </c>
      <c t="n" s="6" r="E20">
        <v>707652</v>
      </c>
      <c t="n" s="6" r="F20">
        <v>-2303310</v>
      </c>
      <c t="n" s="7" r="G20">
        <v>-1580373</v>
      </c>
    </row>
    <row spans="1:7" r="21">
      <c t="s" s="4" r="A21">
        <v>109</v>
      </c>
      <c t="n" s="6" r="C21">
        <v>10698740</v>
      </c>
      <c t="n" s="6" r="G21">
        <v>7677690</v>
      </c>
    </row>
    <row spans="1:7" r="22">
      <c t="s" s="4" r="A22">
        <v>110</v>
      </c>
      <c t="n" s="7" r="C22">
        <v>10699</v>
      </c>
      <c t="n" s="6" r="D22">
        <v>0</v>
      </c>
      <c t="n" s="6" r="E22">
        <v>768403</v>
      </c>
      <c t="n" s="7" r="G22">
        <v>779102</v>
      </c>
    </row>
    <row spans="1:7" r="23">
      <c t="s" s="4" r="A23">
        <v>120</v>
      </c>
      <c t="n" s="6" r="B23">
        <v>41680000</v>
      </c>
    </row>
    <row spans="1:7" r="24">
      <c t="s" s="4" r="A24">
        <v>121</v>
      </c>
      <c t="n" s="7" r="B24">
        <v>41680</v>
      </c>
      <c t="n" s="6" r="E24">
        <v>62520</v>
      </c>
      <c t="n" s="6" r="G24">
        <v>104200</v>
      </c>
    </row>
    <row spans="1:7" r="25">
      <c t="s" s="4" r="A25">
        <v>122</v>
      </c>
      <c t="n" s="6" r="B25">
        <v>10000000</v>
      </c>
    </row>
    <row spans="1:7" r="26">
      <c t="s" s="4" r="A26">
        <v>123</v>
      </c>
      <c t="n" s="7" r="B26">
        <v>10000</v>
      </c>
      <c t="n" s="7" r="E26">
        <v>10000</v>
      </c>
      <c t="n" s="7" r="G26">
        <v>20000</v>
      </c>
    </row>
    <row spans="1:7" r="27">
      <c t="s" s="4" r="A27">
        <v>115</v>
      </c>
      <c t="n" s="6" r="E27">
        <v>132258</v>
      </c>
      <c t="n" s="6" r="G27">
        <v>132258</v>
      </c>
    </row>
    <row spans="1:7" r="28">
      <c t="s" s="4" r="A28">
        <v>117</v>
      </c>
      <c t="n" s="6" r="F28">
        <v>-1825002</v>
      </c>
      <c t="n" s="7" r="G28">
        <v>-1825002</v>
      </c>
    </row>
    <row spans="1:7" r="29">
      <c t="s" s="4" r="A29">
        <v>124</v>
      </c>
      <c t="n" s="6" r="B29">
        <v>60000000</v>
      </c>
      <c t="n" s="6" r="C29">
        <v>17664074</v>
      </c>
      <c t="n" s="6" r="G29">
        <v>17664074</v>
      </c>
    </row>
    <row spans="1:7" r="30">
      <c t="s" s="4" r="A30">
        <v>125</v>
      </c>
      <c t="n" s="7" r="B30">
        <v>60000</v>
      </c>
      <c t="n" s="7" r="C30">
        <v>17664</v>
      </c>
      <c t="n" s="7" r="D30">
        <v>0</v>
      </c>
      <c t="n" s="7" r="E30">
        <v>1680833</v>
      </c>
      <c t="n" s="7" r="F30">
        <v>-4128312</v>
      </c>
      <c t="n" s="7" r="G30">
        <v>-2369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26</v>
      </c>
      <c t="s" s="2" r="B1">
        <v>1</v>
      </c>
    </row>
    <row spans="1:3" r="2">
      <c t="s" s="2" r="B2">
        <v>2</v>
      </c>
      <c t="s" s="2" r="C2">
        <v>32</v>
      </c>
    </row>
    <row spans="1:3" r="3">
      <c t="s" s="3" r="A3">
        <v>127</v>
      </c>
    </row>
    <row spans="1:3" r="4">
      <c t="s" s="4" r="A4">
        <v>128</v>
      </c>
      <c t="n" s="7" r="B4">
        <v>-1825002</v>
      </c>
      <c t="n" s="7" r="C4">
        <v>-1729814</v>
      </c>
    </row>
    <row spans="1:3" r="5">
      <c t="s" s="3" r="A5">
        <v>129</v>
      </c>
    </row>
    <row spans="1:3" r="6">
      <c t="s" s="4" r="A6">
        <v>130</v>
      </c>
      <c t="n" s="6" r="B6">
        <v>211095</v>
      </c>
      <c t="n" s="6" r="C6">
        <v>59930</v>
      </c>
    </row>
    <row spans="1:3" r="7">
      <c t="s" s="4" r="A7">
        <v>131</v>
      </c>
      <c t="n" s="6" r="B7">
        <v>0</v>
      </c>
      <c t="n" s="6" r="C7">
        <v>72800</v>
      </c>
    </row>
    <row spans="1:3" r="8">
      <c t="s" s="4" r="A8">
        <v>132</v>
      </c>
      <c t="n" s="6" r="B8">
        <v>0</v>
      </c>
      <c t="n" s="6" r="C8">
        <v>13650</v>
      </c>
    </row>
    <row spans="1:3" r="9">
      <c t="s" s="4" r="A9">
        <v>83</v>
      </c>
      <c t="n" s="6" r="B9">
        <v>10166</v>
      </c>
      <c t="n" s="6" r="C9">
        <v>0</v>
      </c>
    </row>
    <row spans="1:3" r="10">
      <c t="s" s="4" r="A10">
        <v>84</v>
      </c>
      <c t="n" s="6" r="B10">
        <v>0</v>
      </c>
      <c t="n" s="6" r="C10">
        <v>75000</v>
      </c>
    </row>
    <row spans="1:3" r="11">
      <c t="s" s="4" r="A11">
        <v>133</v>
      </c>
      <c t="n" s="6" r="B11">
        <v>0</v>
      </c>
      <c t="n" s="6" r="C11">
        <v>7500</v>
      </c>
    </row>
    <row spans="1:3" r="12">
      <c t="s" s="4" r="A12">
        <v>134</v>
      </c>
      <c t="n" s="6" r="B12">
        <v>6250</v>
      </c>
      <c t="n" s="6" r="C12">
        <v>0</v>
      </c>
    </row>
    <row spans="1:3" r="13">
      <c t="s" s="4" r="A13">
        <v>135</v>
      </c>
      <c t="n" s="6" r="B13">
        <v>4528</v>
      </c>
      <c t="n" s="6" r="C13">
        <v>398</v>
      </c>
    </row>
    <row spans="1:3" r="14">
      <c t="s" s="4" r="A14">
        <v>85</v>
      </c>
      <c t="n" s="6" r="B14">
        <v>232715</v>
      </c>
      <c t="n" s="6" r="C14">
        <v>503392</v>
      </c>
    </row>
    <row spans="1:3" r="15">
      <c t="s" s="4" r="A15">
        <v>136</v>
      </c>
      <c t="n" s="6" r="B15">
        <v>861169</v>
      </c>
      <c t="n" s="6" r="C15">
        <v>363514</v>
      </c>
    </row>
    <row spans="1:3" r="16">
      <c t="s" s="3" r="A16">
        <v>137</v>
      </c>
    </row>
    <row spans="1:3" r="17">
      <c t="s" s="4" r="A17">
        <v>138</v>
      </c>
      <c t="n" s="6" r="B17">
        <v>0</v>
      </c>
      <c t="n" s="6" r="C17">
        <v>7010</v>
      </c>
    </row>
    <row spans="1:3" r="18">
      <c t="s" s="4" r="A18">
        <v>35</v>
      </c>
      <c t="n" s="6" r="B18">
        <v>899</v>
      </c>
      <c t="n" s="6" r="C18">
        <v>-899</v>
      </c>
    </row>
    <row spans="1:3" r="19">
      <c t="s" s="4" r="A19">
        <v>139</v>
      </c>
      <c t="n" s="6" r="B19">
        <v>-95591</v>
      </c>
      <c t="n" s="6" r="C19">
        <v>0</v>
      </c>
    </row>
    <row spans="1:3" r="20">
      <c t="s" s="3" r="A20">
        <v>140</v>
      </c>
    </row>
    <row spans="1:3" r="21">
      <c t="s" s="4" r="A21">
        <v>45</v>
      </c>
      <c t="n" s="6" r="B21">
        <v>230129</v>
      </c>
      <c t="n" s="6" r="C21">
        <v>229593</v>
      </c>
    </row>
    <row spans="1:3" r="22">
      <c t="s" s="4" r="A22">
        <v>141</v>
      </c>
      <c t="n" s="6" r="B22">
        <v>-363642</v>
      </c>
      <c t="n" s="6" r="C22">
        <v>-397927</v>
      </c>
    </row>
    <row spans="1:3" r="23">
      <c t="s" s="3" r="A23">
        <v>142</v>
      </c>
    </row>
    <row spans="1:3" r="24">
      <c t="s" s="4" r="A24">
        <v>143</v>
      </c>
      <c t="n" s="6" r="B24">
        <v>-14478</v>
      </c>
      <c t="n" s="6" r="C24">
        <v>-3975</v>
      </c>
    </row>
    <row spans="1:3" r="25">
      <c t="s" s="4" r="A25">
        <v>144</v>
      </c>
      <c t="n" s="6" r="B25">
        <v>-14478</v>
      </c>
      <c t="n" s="6" r="C25">
        <v>-3975</v>
      </c>
    </row>
    <row spans="1:3" r="26">
      <c t="s" s="3" r="A26">
        <v>145</v>
      </c>
    </row>
    <row spans="1:3" r="27">
      <c t="s" s="4" r="A27">
        <v>146</v>
      </c>
      <c t="n" s="6" r="B27">
        <v>3080</v>
      </c>
      <c t="n" s="6" r="C27">
        <v>0</v>
      </c>
    </row>
    <row spans="1:3" r="28">
      <c t="s" s="4" r="A28">
        <v>147</v>
      </c>
      <c t="n" s="6" r="B28">
        <v>0</v>
      </c>
      <c t="n" s="6" r="C28">
        <v>15000</v>
      </c>
    </row>
    <row spans="1:3" r="29">
      <c t="s" s="4" r="A29">
        <v>148</v>
      </c>
      <c t="n" s="6" r="B29">
        <v>0</v>
      </c>
      <c t="n" s="6" r="C29">
        <v>52998</v>
      </c>
    </row>
    <row spans="1:3" r="30">
      <c t="s" s="4" r="A30">
        <v>149</v>
      </c>
      <c t="n" s="6" r="B30">
        <v>343900</v>
      </c>
      <c t="n" s="6" r="C30">
        <v>350511</v>
      </c>
    </row>
    <row spans="1:3" r="31">
      <c t="s" s="4" r="A31">
        <v>150</v>
      </c>
      <c t="n" s="6" r="B31">
        <v>22341</v>
      </c>
      <c t="n" s="6" r="C31">
        <v>-12467</v>
      </c>
    </row>
    <row spans="1:3" r="32">
      <c t="s" s="4" r="A32">
        <v>151</v>
      </c>
      <c t="n" s="6" r="B32">
        <v>369321</v>
      </c>
      <c t="n" s="6" r="C32">
        <v>406042</v>
      </c>
    </row>
    <row spans="1:3" r="33">
      <c t="s" s="4" r="A33">
        <v>152</v>
      </c>
      <c t="n" s="6" r="B33">
        <v>-8799</v>
      </c>
      <c t="n" s="6" r="C33">
        <v>4141</v>
      </c>
    </row>
    <row spans="1:3" r="34">
      <c t="s" s="3" r="A34">
        <v>153</v>
      </c>
    </row>
    <row spans="1:3" r="35">
      <c t="s" s="4" r="A35">
        <v>154</v>
      </c>
      <c t="n" s="6" r="B35">
        <v>8799</v>
      </c>
      <c t="n" s="6" r="C35">
        <v>4658</v>
      </c>
    </row>
    <row spans="1:3" r="36">
      <c t="s" s="4" r="A36">
        <v>155</v>
      </c>
      <c t="n" s="6" r="B36">
        <v>0</v>
      </c>
      <c t="n" s="6" r="C36">
        <v>8799</v>
      </c>
    </row>
    <row spans="1:3" r="37">
      <c t="s" s="3" r="A37">
        <v>156</v>
      </c>
    </row>
    <row spans="1:3" r="38">
      <c t="s" s="4" r="A38">
        <v>157</v>
      </c>
      <c t="n" s="6" r="B38">
        <v>0</v>
      </c>
      <c t="n" s="6" r="C38">
        <v>0</v>
      </c>
    </row>
    <row spans="1:3" r="39">
      <c t="s" s="4" r="A39">
        <v>158</v>
      </c>
      <c t="n" s="6" r="B39">
        <v>0</v>
      </c>
      <c t="n" s="6" r="C39">
        <v>0</v>
      </c>
    </row>
    <row spans="1:3" r="40">
      <c t="s" s="3" r="A40">
        <v>159</v>
      </c>
    </row>
    <row spans="1:3" r="41">
      <c t="s" s="4" r="A41">
        <v>160</v>
      </c>
      <c t="n" s="7" r="B41">
        <v>210500</v>
      </c>
      <c t="n" s="7" r="C41">
        <v>584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2</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vt:lpstr>
      <vt:lpstr>Consolidated Balance Sheet (Par</vt:lpstr>
      <vt:lpstr>Consolidated Statement Of Opera</vt:lpstr>
      <vt:lpstr>Consolidated Statements Of Stoc</vt:lpstr>
      <vt:lpstr>Consolidated Statements Of Cash</vt:lpstr>
      <vt:lpstr>NOTE 1 - ORGANIZATION AND DESCR</vt:lpstr>
      <vt:lpstr>NOTE 2 - GOING CONCERN</vt:lpstr>
      <vt:lpstr>NOTE 3 - SUMMARY OF SIGNIFICANT</vt:lpstr>
      <vt:lpstr>NOTE 4 - ACCOUNTS RECEIVABLE</vt:lpstr>
      <vt:lpstr>NOTE 5 - INVENTORY</vt:lpstr>
      <vt:lpstr>NOTE 6 - FIXED ASSETS</vt:lpstr>
      <vt:lpstr>NOTE 7 - NOTES PAYABLE</vt:lpstr>
      <vt:lpstr>NOTE 8 - ACCRUED SALARY</vt:lpstr>
      <vt:lpstr>NOTE 9 - SHAREHOLDER LOAN</vt:lpstr>
      <vt:lpstr>NOTE 10 - RELATED PARTY TRANSAC</vt:lpstr>
      <vt:lpstr>NOTE 11 - STOCKHOLDERS' EQUITY</vt:lpstr>
      <vt:lpstr>NOTE 12 - INCOME TAXES</vt:lpstr>
      <vt:lpstr>NOTE 13 - SUBSEQUENT EVENT</vt:lpstr>
      <vt:lpstr>NOTE 3 - SUMMARY OF SIGNIFICA20</vt:lpstr>
      <vt:lpstr>NOTE 3 - SUMMARY OF SIGNIFICA21</vt:lpstr>
      <vt:lpstr>NOTE 6 - FIXED ASSETS (Tables)</vt:lpstr>
      <vt:lpstr>NOTE 7 - NOTES PAYABLE (Tables)</vt:lpstr>
      <vt:lpstr>NOTE 8 - ACCRUED SALARY (Tables</vt:lpstr>
      <vt:lpstr>NOTE 11 - STOCKHOLDERS' EQUITY </vt:lpstr>
      <vt:lpstr>NOTE 12 - INCOME TAXES (Tables)</vt:lpstr>
      <vt:lpstr>NOTE 1 - ORGANIZATION AND DES27</vt:lpstr>
      <vt:lpstr>NOTE 3 - SUMMARY OF SIGNIFICA28</vt:lpstr>
      <vt:lpstr>NOTE 3 - SUMMARY OF SIGNIFICA29</vt:lpstr>
      <vt:lpstr>NOTE 3 - SUMMARY OF SIGNIFICA30</vt:lpstr>
      <vt:lpstr>NOTE 4 - ACCOUNTS RECEIVABLE (D</vt:lpstr>
      <vt:lpstr>NOTE 6 - FIXED ASSETS (Details)</vt:lpstr>
      <vt:lpstr>NOTE 7 - NOTES PAYABLE - Fair V</vt:lpstr>
      <vt:lpstr>NOTE 7 - NOTES PAYABLE - Valuat</vt:lpstr>
      <vt:lpstr>NOTE 7 - NOTES PAYABLE (Details</vt:lpstr>
      <vt:lpstr>NOTE 8 - ACCRUED SALARY (Detail</vt:lpstr>
      <vt:lpstr>NOTE 8 - ACCRUED SALARY (Deta37</vt:lpstr>
      <vt:lpstr>NOTE 9 - SHAREHOLDER LOAN (Deta</vt:lpstr>
      <vt:lpstr>NOTE 10 - RELATED PARTY TRANS39</vt:lpstr>
      <vt:lpstr>NOTE 11 - STOCKHOLDERS' EQUIT40</vt:lpstr>
      <vt:lpstr>NOTE 11 - STOCKHOLDERS' EQUIT41</vt:lpstr>
      <vt:lpstr>NOTE 12 - INCOME TAXES - Valuat</vt:lpstr>
      <vt:lpstr>NOTE 12 - INCOME TAXES - Income</vt:lpstr>
      <vt:lpstr>NOTE 12 - INCOME TAXES - Federa</vt:lpstr>
      <vt:lpstr>NOTE 13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5:57:22Z</dcterms:created>
  <dcterms:modified xmlns:dcterms="http://purl.org/dc/terms/" xmlns:xsi="http://www.w3.org/2001/XMLSchema-instance" xsi:type="dcterms:W3CDTF">2016-06-14T15:57:22Z</dcterms:modified>
  <dc:title xmlns:dc="http://purl.org/dc/elements/1.1/">Untitled</dc:title>
  <dc:description xmlns:dc="http://purl.org/dc/elements/1.1/"/>
  <dc:subject xmlns:dc="http://purl.org/dc/elements/1.1/"/>
  <cp:keywords/>
  <cp:category/>
</cp:coreProperties>
</file>